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Prepaid Expenses and Other Asse"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Common Stock" sheetId="13" state="visible" r:id="rId13"/>
    <sheet xmlns:r="http://schemas.openxmlformats.org/officeDocument/2006/relationships" name="Convertible Notes Payable"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Prepaid Expenses and Other As_2" sheetId="17" state="visible" r:id="rId17"/>
    <sheet xmlns:r="http://schemas.openxmlformats.org/officeDocument/2006/relationships" name="Stock-Based Compensation (Table" sheetId="18" state="visible" r:id="rId18"/>
    <sheet xmlns:r="http://schemas.openxmlformats.org/officeDocument/2006/relationships" name="Nature of Business (Details)"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Significant Accounting Polici_7" sheetId="23" state="visible" r:id="rId23"/>
    <sheet xmlns:r="http://schemas.openxmlformats.org/officeDocument/2006/relationships" name="Prepaid Expenses and Other As_3" sheetId="24" state="visible" r:id="rId24"/>
    <sheet xmlns:r="http://schemas.openxmlformats.org/officeDocument/2006/relationships" name="Stock-Based Compensation (Detai" sheetId="25" state="visible" r:id="rId25"/>
    <sheet xmlns:r="http://schemas.openxmlformats.org/officeDocument/2006/relationships" name="Stock-Based Compensation (Det_2" sheetId="26" state="visible" r:id="rId26"/>
    <sheet xmlns:r="http://schemas.openxmlformats.org/officeDocument/2006/relationships" name="Stock-Based Compensation (Det_3" sheetId="27" state="visible" r:id="rId27"/>
    <sheet xmlns:r="http://schemas.openxmlformats.org/officeDocument/2006/relationships" name="Income Taxes (Details)" sheetId="28" state="visible" r:id="rId28"/>
    <sheet xmlns:r="http://schemas.openxmlformats.org/officeDocument/2006/relationships" name="Common Stock (Details)" sheetId="29" state="visible" r:id="rId29"/>
    <sheet xmlns:r="http://schemas.openxmlformats.org/officeDocument/2006/relationships" name="Convertible Notes Payable (Deta"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Dec. 31, 2020</t>
        </is>
      </c>
      <c r="C2" s="2" t="inlineStr">
        <is>
          <t>Feb. 12, 2021</t>
        </is>
      </c>
    </row>
    <row r="3">
      <c r="A3" s="3" t="inlineStr">
        <is>
          <t>Document and Entity Information [Abstract]</t>
        </is>
      </c>
    </row>
    <row r="4">
      <c r="A4" s="4" t="inlineStr">
        <is>
          <t>Entity Registrant Name</t>
        </is>
      </c>
      <c r="B4" s="4" t="inlineStr">
        <is>
          <t>Amesite Inc.</t>
        </is>
      </c>
    </row>
    <row r="5">
      <c r="A5" s="4" t="inlineStr">
        <is>
          <t>Entity Central Index Key</t>
        </is>
      </c>
      <c r="B5" s="4" t="inlineStr">
        <is>
          <t>0001807166</t>
        </is>
      </c>
    </row>
    <row r="6">
      <c r="A6" s="4" t="inlineStr">
        <is>
          <t>Amendment Flag</t>
        </is>
      </c>
      <c r="B6" s="4" t="inlineStr">
        <is>
          <t>false</t>
        </is>
      </c>
    </row>
    <row r="7">
      <c r="A7" s="4" t="inlineStr">
        <is>
          <t>Current Fiscal Year End Date</t>
        </is>
      </c>
      <c r="B7" s="4" t="inlineStr">
        <is>
          <t>--06-30</t>
        </is>
      </c>
    </row>
    <row r="8">
      <c r="A8" s="4" t="inlineStr">
        <is>
          <t>Document Type</t>
        </is>
      </c>
      <c r="B8" s="4" t="inlineStr">
        <is>
          <t>10-Q</t>
        </is>
      </c>
    </row>
    <row r="9">
      <c r="A9" s="4" t="inlineStr">
        <is>
          <t>Document Period End Date</t>
        </is>
      </c>
      <c r="B9" s="4" t="inlineStr">
        <is>
          <t>Dec. 31,
		2020</t>
        </is>
      </c>
    </row>
    <row r="10">
      <c r="A10" s="4" t="inlineStr">
        <is>
          <t>Document Fiscal Period Focus</t>
        </is>
      </c>
      <c r="B10" s="4" t="inlineStr">
        <is>
          <t>Q2</t>
        </is>
      </c>
    </row>
    <row r="11">
      <c r="A11" s="4" t="inlineStr">
        <is>
          <t>Document Fiscal Year Focus</t>
        </is>
      </c>
      <c r="B11" s="4" t="inlineStr">
        <is>
          <t>202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File Number</t>
        </is>
      </c>
      <c r="B18" s="4" t="inlineStr">
        <is>
          <t>001-39553</t>
        </is>
      </c>
    </row>
    <row r="19">
      <c r="A19" s="4" t="inlineStr">
        <is>
          <t>Entity Interactive Data Current</t>
        </is>
      </c>
      <c r="B19" s="4" t="inlineStr">
        <is>
          <t>Yes</t>
        </is>
      </c>
    </row>
    <row r="20">
      <c r="A20" s="4" t="inlineStr">
        <is>
          <t>Entity Incorporation State Country Code</t>
        </is>
      </c>
      <c r="B20" s="4" t="inlineStr">
        <is>
          <t>DE</t>
        </is>
      </c>
    </row>
    <row r="21">
      <c r="A21" s="4" t="inlineStr">
        <is>
          <t>Entity Common Stock, Shares Outstanding</t>
        </is>
      </c>
      <c r="C21" s="5" t="n">
        <v>205357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6 Months Ended</t>
        </is>
      </c>
    </row>
    <row r="2">
      <c r="B2" s="2" t="inlineStr">
        <is>
          <t>Dec. 31, 2020</t>
        </is>
      </c>
    </row>
    <row r="3">
      <c r="A3" s="3" t="inlineStr">
        <is>
          <t>Notes to Financial Statements</t>
        </is>
      </c>
    </row>
    <row r="4">
      <c r="A4" s="4" t="inlineStr">
        <is>
          <t>Prepaid Expenses and Other Assets</t>
        </is>
      </c>
      <c r="B4" s="4" t="inlineStr">
        <is>
          <t xml:space="preserve">Note 3 – Prepaid Expenses
and Other Assets Prepaid expenses and other assets
is comprised of the following:
December 31, June 30,
Prepaid insurance $ 540,093 $ 36,102
Prepaid consulting services 533,973 -
Prepaid offering costs - 142,730
Other prepaid services 43,167 43,442
Total $ 1,117,233 $ 222,2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0</t>
        </is>
      </c>
    </row>
    <row r="3">
      <c r="A3" s="3" t="inlineStr">
        <is>
          <t>Share-based Payment Arrangement [Abstract]</t>
        </is>
      </c>
    </row>
    <row r="4">
      <c r="A4" s="4" t="inlineStr">
        <is>
          <t>Stock-Based Compensation</t>
        </is>
      </c>
      <c r="B4" s="4" t="inlineStr">
        <is>
          <t>Note 4 - Stock-Based Compensation The Company's Equity Incentive
Plan (the "Plan") permits the grant of stock options, stock appreciation rights, restricted stock, or restricted stock
units to officers, employees, directors, consultants, agents, and independent contractors of the Company. The Company believes
that such awards better align the interests of its employees, directors, and consultants with those of its stockholders. Option
awards are generally granted with an exercise price equal to the market price of the Company's stock at the date of grant; those
option awards generally vest over two years from the grant date and generally have ten-year contractual terms. Certain option awards
provide for accelerated vesting (as defined in the Plan). The Company has reserved 4,600,000
shares of common stock to be available for granting under the Plan. The Company estimates the fair
value of each option award using a Black-Scholes Model ("BSM") that uses the weighted-average assumptions included in
the table below. Expected volatilities are based on historical volatility of comparable companies. The Company uses historical
data to estimate option exercise within the valuation model or estimates the expected option exercise when historical data is unavailable.
The risk-free rate for periods within the contractual life of the option is based on the U.S. Treasury yield curve in effect at
the time of grant. The Company has not paid any dividends on common stock since its inception and does not anticipate paying dividends
on its common stock in the foreseeable future. When calculating the amount of annual compensation expense, the Company has elected
not to estimate forfeitures and instead accounts for forfeitures as they occur. The following table summarizes
the assumptions used for estimating the fair value of the stock options granted for the six-month periods presented:
December 31, December 31,
Expected term (years) 6.00 6.00
Risk-free interest rate 0.15 % 2.13 %
Expected volatility 46.30 % 45.00 %
Dividend yield 0 % 0 % A summary of option activity
for the six months ended December 31, 2020 is presented below:
Options Number of Shares Weighted Average Exercise Price Weighted Average Remaining Contractual Term (in years)
Outstanding at July 1, 2020 2,962,833 $ 1.82 9.06
Granted 164,000 3.53 9.76
Terminated (209,833 ) 1.65 -
Outstanding at December 31, 2020 2,917,000 1.93 8.67 The weighted-average grant-date
fair value of options granted during the six month period ended December 31, 2020 was $1.51. The options contained time-based vesting
conditions satisfied over periods ranging from two to five years from the grant date. The Company recognized $217,075
and $100,375 in expense related to the Plan for the three month periods ended December 31, 2020 and 2019, respectively. The Company
recognized $429,488 and $280,245 in expense related to the Plan for the six month periods ended December 31, 2020 and 2019, respectively. As of December 31, 2020, there
was approximately $1,281,000 of total unrecognized compensation cost for employees and non-employees related to nonvested options.
That cost is expected to be recognized through June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Note 5 - Income
Taxes For the three and six months
ended December 31, 2020 and prior periods since inception, the Company's activities have not generated any taxable income or tax
liabilities. Accordingly, the Company has not recognized an income tax benefit for the three and six month periods ended December
31, 2020 and 2019. The Company has approximately
$14,152,000 of net operating loss carryforwards available to reduce future income taxes, of which approximately $17,000 of net
operating loss carryforwards expire in 2037. Due to uncertainty as to the realization of the net operating loss carryforwards and
other deferred tax assets as a result of the Company's limited operating history and operating losses since inception, a full valuation
allowance has been recorded against the Company's deferred tax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Dec. 31, 2020</t>
        </is>
      </c>
    </row>
    <row r="3">
      <c r="A3" s="3" t="inlineStr">
        <is>
          <t>Common Stock [Abstract]</t>
        </is>
      </c>
    </row>
    <row r="4">
      <c r="A4" s="4" t="inlineStr">
        <is>
          <t>Common Stock</t>
        </is>
      </c>
      <c r="B4" s="4" t="inlineStr">
        <is>
          <t>Note 6 - Common
Stock On September 25, 2020, the Company
completed an offering ("Offering") of 3,000,000 shares of its common stock, $0.0001 par value per share, at an offering
price of $5.00 per share (total net proceeds of approximately $12.8 million after underwriting discounts, commissions, and other
offering costs). In connection with the Offering, the Company has agreed to issue five (5) year warrants to the placement agent
to purchase five (5%) of the common shares sold for an exercise price equal to $6.00. Total warrants of 150,000 were issued to
the underwriter on September 29, 2020. The Company measures the warrants
using the Black-Scholes Model ("BSM") to estimate their fair value. The fair value of the warrants issued in connection
with the Offering was approximately $249,000 based on the following inputs and assumptions using the BSM: (i) expected stock price
volatility of 45.00%; (ii) risk-free interest rate of .14%; and (iii) expected life of the warrants of 5 years. The warrants are
included in offering costs in the Statement of Stockholders' Equity. In connection with the Offering,
the Company converted its outstanding convertible notes payable into 1,127,872 shares of its common stock (Note 7). Additionally, in connection with
the Offering, the Company cancelled 126,532 warrants previously issued to nonemployees in exchange for professional services to
meet certain offering listing requirements, of which 6,665 were replaced and deemed vested in full. As a result, the Company recorded
approximately $15,000 of additional warrant expense, which was recorded as additional paid-in-capital. On November 3, 2020 and December
14, 2020, the Company issued 69,709 shares of its common stock totaling approximately $290,000 and 106,383 shares of its common
stock totaling approximately $500,000 in value, respectively, to various consulting firms in exchange for strategic investor relations
services. These shares vested immediately upon issu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6 Months Ended</t>
        </is>
      </c>
    </row>
    <row r="2">
      <c r="B2" s="2" t="inlineStr">
        <is>
          <t>Dec. 31, 2020</t>
        </is>
      </c>
    </row>
    <row r="3">
      <c r="A3" s="3" t="inlineStr">
        <is>
          <t>Convertible Notes Payable [Abstract]</t>
        </is>
      </c>
    </row>
    <row r="4">
      <c r="A4" s="4" t="inlineStr">
        <is>
          <t>Convertible Notes Payable</t>
        </is>
      </c>
      <c r="B4" s="4" t="inlineStr">
        <is>
          <t>Note 7 - Convertible
Notes Payable In April and May 2020, the Company
issued unsecured, convertible notes payable (the "Notes") to certain accredited investors, with an aggregate principal
amount of $2,182,500, in an offering intended to be exempt from registration under the Securities Act of 1933, as amended, pursuant
to Section 4(a)(2) thereof and Regulation D thereunder. The Notes were unsecured, bore
interest at 8% per annum, and matured one year from their dates of issuance. The Notes were subject to automatic conversion into
the Company's common stock upon a qualified equity financing or change of control, based on a specified formula for the conversion
price; using the lesser of $2.00 or 75% of the price paid per share in either of the conversion events. The Company incurred issuance
costs of $261,900. The issuance costs were amortized over six months, which was the estimated length of time that the Company believed
the Notes would be outstanding until a conversion event occurred. In connection with the Offering
(Note 6), the Notes (totaling $2,255,815, including accrued interest) were converted into 1,127,872 shares of common stock at $2.00
per share. As the Offering price was $5.00 per share, the Company recognized an expense totaling $3,383,546 which represents the
discount provided to the Note holders. This expense is recorded within interest expense in the condensed statement of operations.
Additionally, upon completion of the Offering, the remaining unamortized debt issuance costs of $182,900 were fully amortized and
included within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condens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financial statements of the Company as of December 31, 2020 and 2019 and for the three and six months ended December 31, 2020
and 2019 include all adjustments and accruals, consisting only of normal, recurring accrual adjustments, which are necessary for
fair presentation of the results for the interim periods. These interim results are not necessarily indicative of results for a
full year. Certain information and footnote
disclosures normally included in financial statements prepared in accordance with GAAP have been condensed in or omitted from this
report pursuant to the rules and regulations of the SEC. These financial statements should be read together with the financial
statements and notes thereto included in the Company's Annual Report on Form 10-K for the year ended June 30, 2020. Certain operating expenses within
the statement of operations from the prior year have been reclassified to conform with the current year presentation.</t>
        </is>
      </c>
    </row>
    <row r="5">
      <c r="A5" s="4" t="inlineStr">
        <is>
          <t>Use of Estimates</t>
        </is>
      </c>
      <c r="B5" s="4" t="inlineStr">
        <is>
          <t>Use of Estimates The preparation of condens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Fair Value Measurements</t>
        </is>
      </c>
      <c r="B6" s="4" t="inlineStr">
        <is>
          <t>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is>
      </c>
    </row>
    <row r="7">
      <c r="A7" s="4" t="inlineStr">
        <is>
          <t>Cash and Cash Equivalents</t>
        </is>
      </c>
      <c r="B7" s="4" t="inlineStr">
        <is>
          <t>Cash and Cash Equivalents
The Company considers all investments
with an original maturity of three months or less when purchased to be cash equivalents. The total amount of bank deposits (checking,
savings, and investment accounts) that was insured by the FDIC at December 31, 2020 was $500,000.</t>
        </is>
      </c>
    </row>
    <row r="8">
      <c r="A8" s="4" t="inlineStr">
        <is>
          <t>Property and Equipment</t>
        </is>
      </c>
      <c r="B8" s="4" t="inlineStr">
        <is>
          <t>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t>
        </is>
      </c>
    </row>
    <row r="9">
      <c r="A9" s="4" t="inlineStr">
        <is>
          <t>Capitalized Software Costs</t>
        </is>
      </c>
      <c r="B9" s="4" t="inlineStr">
        <is>
          <t>Capitalized Software Costs
The Company capitalizes significant
costs incurred in the development of software for internal use, including the costs of the software, materials, consultants, and
payroll and payroll related costs for employees incurred in developing internal use computer software. Planning costs incurred
prior to the development of software and costs not qualifying for capitalization are charged to expense. The company amortizes
capitalized software over a period of three years, which is the expected useful life of the software. The Company recognized amortization
expense of approximately $175,000 and $112,000 for the three month periods ended December 31, 2020 and 2019, respectively. The
Company recognized amortization expense of approximately $333,000 and $204,000 for the six month periods ended December 31, 2020
and 2019, respectively. Accumulated amortization at December 31, 2020 and 2019 was $937,298 and $325,510, respectively.</t>
        </is>
      </c>
    </row>
    <row r="10">
      <c r="A10" s="4" t="inlineStr">
        <is>
          <t>Revenue Recognition</t>
        </is>
      </c>
      <c r="B10" s="4" t="inlineStr">
        <is>
          <t xml:space="preserve">Revenue Recognition We generate substantially all
of our revenue from contractual arrangements with our businesses, colleges and universities and K-12 schools to provide a comprehensive
platform of tightly integrated technology and technology enabled services related to product offerings.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We derive revenue from annual
licensing arrangements, including maintenance fees, setup fees and other variable fees for course development and miscellaneous
items. Our contracts with partners generally have two to five-year terms and have a single performance obligation. The promises
to set up and provide a hosted platform of tightly integrated technology and services partners need to attract, enroll, educate
and support students are not distinct within the context of the contracts. This performance obligation is satisfied as the partners
receive and consume benefits, which occurs ratably over the contract term. We do not disclose the value
of unsatisfied performance obligations because the variable consideration is allocated entirely to a wholly unsatisfied promise
to transfer a service that forms part of a single performance obligation (i.e., consideration received is based on the level of
product offerings, which is unknown in advance). We also receive fees that are
fixed in nature, such as annual license and maintenance charges, in place of or in conjunction with variable consideration. The
fees are independent of the number of students that are enrolled in courses with our customers and are allocated to and recognized
ratably over the service period of the contract that the Company's platform is made available to the customer (i.e. the customer
simultaneously receives and consumes the benefit of the software over the contract service period). The following factors affect
the nature, amount, timing, and uncertainty of our revenue and cash flows:
● The majority of our customers are private and public learning institutions across various domestic regions, however the majority of our revenue is derived from enterprise customers
● The majority of our customers have annual payment terms The following table shows revenue from contracts with
customers by customer type for the six months ended December 31:
Customer Type 2020 2019
Enterprise $ 189,548 $ -
K12 17,614 -
University 9,759 40,307
Total $ 216,921 $ 40,307 Contract Fulfilment Costs We incur certain fulfilment costs
related to software design of specific course offerings for our customers, primarily comprised of software development, configuration
costs, and implementation costs. These costs are capitalized and recorded on a contract-by-contract basis and amortized using the
straight-line method over the length of the contract (i.e. on a systematic basis that is consistent with the transfer to the customer
of the goods or services to which the asset relates). There were no costs to fulfill capitalized or amortized as of December 31,
2020 or 2019. Accounts Receivable, Contract
Assets and Liabilities Balance sheet items related to
contracts consist of accounts receivable (net) and contract liabilities on our condensed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December 31, 2020 and June 30, 2020. We may recognize revenue prior
to billing a customer when we have satisfied or partially satisfied our performance obligations as billings to our customers may
not be made until after the service period has commenced. As of December 31, 2020 and June 30, 2020, we do not have any contract
assets. Contract liabilities as of each
balance sheet date represent the excess of amounts billed or received as compared to amounts recognized in revenue on our condensed
statements of operations as of the end of the reporting period, and such amounts are reflected as a current liability on our condensed
balance sheets as deferred revenue. We generally receive payments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 The following table provides
information on the changes in the balance of contract liabilities for the six months ended December 31:
2020 2019
Opening balance $ 380,000 $ -
Billings 576,450 99,593
Less revenue recognized from continuing operations (net of returns and allowances): (216,921 ) -
Closing balance $ 739,529 $ 99,593 </t>
        </is>
      </c>
    </row>
    <row r="11">
      <c r="A11" s="4" t="inlineStr">
        <is>
          <t>Technology and Content Development</t>
        </is>
      </c>
      <c r="B11" s="4" t="inlineStr">
        <is>
          <t>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t>
        </is>
      </c>
    </row>
    <row r="12">
      <c r="A12" s="4" t="inlineStr">
        <is>
          <t>Stock-Based Payments</t>
        </is>
      </c>
      <c r="B12" s="4" t="inlineStr">
        <is>
          <t>Stock-Based Payments Financial Accounting Standards
Board ("FASB") Accounting Standards Codification ("ASC") Topic 718 "Compensation-Stock Compensation"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and nonemployees based on the fair value of the stock, stock option or warrant.</t>
        </is>
      </c>
    </row>
    <row r="13">
      <c r="A13" s="4" t="inlineStr">
        <is>
          <t>Income Taxes</t>
        </is>
      </c>
      <c r="B13" s="4" t="inlineStr">
        <is>
          <t>Income Taxes In calculating the provision
for interim income taxes, in accordance with Accounting Standards Codification (ASC) 740, Income Taxes, we apply an estimated annual
effective tax rate to year-to-date ordinary income. At the end of each interim period, we estimate the effective tax rate expected
to be applicable for the full fiscal year.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densed statement of operations in the period that includes the enactment date.</t>
        </is>
      </c>
    </row>
    <row r="14">
      <c r="A14" s="4" t="inlineStr">
        <is>
          <t>Net Loss per Share</t>
        </is>
      </c>
      <c r="B14" s="4" t="inlineStr">
        <is>
          <t>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For the three and six months ended December 31, 2020, the Company had 2,917,000 and 2,068,783 potentially dilutive shares
of common stock related to common stock options and warrants, respectively, as determined using the if-converted method. For the
three and six months ended December 31, 2019, the Company had 1,170,833 and 1,771,192 potentially dilutive shares of common stock
related to common stock options and warrants, respectively, as determined using the if-converted method. For all periods presented,
the dilutive effect of common stock options and common stock warrants has not been included in the average shares outstanding for
the calculation of net loss per share as the effect would be anti-dilutive as a result of our net losses in these periods.</t>
        </is>
      </c>
    </row>
    <row r="15">
      <c r="A15" s="4" t="inlineStr">
        <is>
          <t>Risks and Uncertainties</t>
        </is>
      </c>
      <c r="B15" s="4" t="inlineStr">
        <is>
          <t>Risks and Uncertainties
The Company operates in an industry
subject to rapid change. The Company's operations will be subject to significant risk and uncertainties including financial, operational,
technological, and other risks associated with an early stage company, including the potential risk of business failure. On March 11, 2020, the World
Health Organization declared the outbreak of a respiratory disease caused by a novel coronavirus as a "pandemic." First
identified in late 2019 and known now as COVID-19, the outbreak has impacted thousands of individuals worldwide. In response, many
countries, including the United States, have implemented measures to combat the outbreak which have impacted global business operations.
While management believes the Company's operations have not been significantly impacted, the Company continues to monitor
the situation. In addition, while the Company's results of operations, cash flows and financial condition could be negatively
impacted, the extent of the impact cannot be reasonably estimated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6 Months Ended</t>
        </is>
      </c>
    </row>
    <row r="2">
      <c r="B2" s="2" t="inlineStr">
        <is>
          <t>Dec. 31, 2020</t>
        </is>
      </c>
    </row>
    <row r="3">
      <c r="A3" s="3" t="inlineStr">
        <is>
          <t>Accounting Policies [Abstract]</t>
        </is>
      </c>
    </row>
    <row r="4">
      <c r="A4" s="4" t="inlineStr">
        <is>
          <t>Schedule of property and equipment estimated useful lives</t>
        </is>
      </c>
      <c r="B4" s="4" t="inlineStr">
        <is>
          <t>Depreciable Life - Years
Leasehold improvements Shorter of estimated lease term or 10 years
Furniture and fixtures 7 years
Computer equipment and software 5 years</t>
        </is>
      </c>
    </row>
    <row r="5">
      <c r="A5" s="4" t="inlineStr">
        <is>
          <t>Schedule of revenue from contracts with customers</t>
        </is>
      </c>
      <c r="B5" s="4" t="inlineStr">
        <is>
          <t xml:space="preserve">Customer Type 2020 2019
Enterprise $ 189,548 $ -
K12 17,614 -
University 9,759 40,307
Total $ 216,921 $ 40,307 </t>
        </is>
      </c>
    </row>
    <row r="6">
      <c r="A6" s="4" t="inlineStr">
        <is>
          <t>Schedule of contract liabilities</t>
        </is>
      </c>
      <c r="B6" s="4" t="inlineStr">
        <is>
          <t xml:space="preserve">2020 2019
Opening balance $ 380,000 $ -
Billings 576,450 99,593
Less revenue recognized from continuing operations (net of returns and allowances): (216,921 ) -
Closing balance $ 739,529 $ 99,5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 (Tables)</t>
        </is>
      </c>
      <c r="B1" s="2" t="inlineStr">
        <is>
          <t>6 Months Ended</t>
        </is>
      </c>
    </row>
    <row r="2">
      <c r="B2" s="2" t="inlineStr">
        <is>
          <t>Dec. 31, 2020</t>
        </is>
      </c>
    </row>
    <row r="3">
      <c r="A3" s="3" t="inlineStr">
        <is>
          <t>Notes to Financial Statements</t>
        </is>
      </c>
    </row>
    <row r="4">
      <c r="A4" s="4" t="inlineStr">
        <is>
          <t>Schedule of prepaid expense and other assets</t>
        </is>
      </c>
      <c r="B4" s="4" t="inlineStr">
        <is>
          <t xml:space="preserve">December 31, June 30,
Prepaid insurance $ 540,093 $ 36,102
Prepaid consulting services 533,973 -
Prepaid offering costs - 142,730
Other prepaid services 43,167 43,442
Total $ 1,117,233 $ 222,2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Dec. 31, 2020</t>
        </is>
      </c>
    </row>
    <row r="3">
      <c r="A3" s="3" t="inlineStr">
        <is>
          <t>Share-based Payment Arrangement [Abstract]</t>
        </is>
      </c>
    </row>
    <row r="4">
      <c r="A4" s="4" t="inlineStr">
        <is>
          <t>Schedule of assumptions used for estimating the fair value of the stock options</t>
        </is>
      </c>
      <c r="B4" s="4" t="inlineStr">
        <is>
          <t xml:space="preserve"> December 31, December 31,
Expected term (years) 6.00 6.00
Risk-free interest rate 0.15 % 2.13 %
Expected volatility 46.30 % 45.00 %
Dividend yield 0 % 0 %</t>
        </is>
      </c>
    </row>
    <row r="5">
      <c r="A5" s="4" t="inlineStr">
        <is>
          <t>Schedule of option activity</t>
        </is>
      </c>
      <c r="B5" s="4" t="inlineStr">
        <is>
          <t xml:space="preserve">Options Number of Shares Weighted Average Exercise Price Weighted Average Remaining Contractual Term (in years)
Outstanding at July 1, 2020 2,962,833 $ 1.82 9.06
Granted 164,000 3.53 9.76
Terminated (209,833 ) 1.65 -
Outstanding at December 31, 2020 2,917,000 1.93 8.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Nature of Business (Details) - USD ($)</t>
        </is>
      </c>
      <c r="B1" s="2" t="inlineStr">
        <is>
          <t>6 Months Ended</t>
        </is>
      </c>
    </row>
    <row r="2">
      <c r="B2" s="2" t="inlineStr">
        <is>
          <t>Dec. 31, 2020</t>
        </is>
      </c>
      <c r="C2" s="2" t="inlineStr">
        <is>
          <t>Jun. 30, 2020</t>
        </is>
      </c>
    </row>
    <row r="3">
      <c r="A3" s="3" t="inlineStr">
        <is>
          <t>Nature of Business (Textual)</t>
        </is>
      </c>
    </row>
    <row r="4">
      <c r="A4" s="4" t="inlineStr">
        <is>
          <t>Common stock, par value</t>
        </is>
      </c>
      <c r="B4" s="7" t="n">
        <v>0.0001</v>
      </c>
      <c r="C4" s="7" t="n">
        <v>0.0001</v>
      </c>
    </row>
    <row r="5">
      <c r="A5" s="4" t="inlineStr">
        <is>
          <t>Stock offering</t>
        </is>
      </c>
      <c r="B5" s="6" t="n">
        <v>12800000</v>
      </c>
    </row>
    <row r="6">
      <c r="A6" s="4" t="inlineStr">
        <is>
          <t>Merger Agreement [Member]</t>
        </is>
      </c>
    </row>
    <row r="7">
      <c r="A7" s="3" t="inlineStr">
        <is>
          <t>Nature of Business (Textual)</t>
        </is>
      </c>
    </row>
    <row r="8">
      <c r="A8" s="4" t="inlineStr">
        <is>
          <t>Common stock, par value</t>
        </is>
      </c>
      <c r="B8" s="7" t="n">
        <v>0.000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0</t>
        </is>
      </c>
      <c r="C1" s="2" t="inlineStr">
        <is>
          <t>Jun. 30, 2020</t>
        </is>
      </c>
    </row>
    <row r="2">
      <c r="A2" s="3" t="inlineStr">
        <is>
          <t>Current Assets</t>
        </is>
      </c>
    </row>
    <row r="3">
      <c r="A3" s="4" t="inlineStr">
        <is>
          <t>Cash and cash equivalents</t>
        </is>
      </c>
      <c r="B3" s="6" t="n">
        <v>13687822</v>
      </c>
      <c r="C3" s="6" t="n">
        <v>4093874</v>
      </c>
    </row>
    <row r="4">
      <c r="A4" s="4" t="inlineStr">
        <is>
          <t>Accounts receivable</t>
        </is>
      </c>
      <c r="B4" s="5" t="n">
        <v>10440</v>
      </c>
      <c r="C4" s="5" t="n">
        <v>61120</v>
      </c>
    </row>
    <row r="5">
      <c r="A5" s="4" t="inlineStr">
        <is>
          <t>Prepaid expenses and other current assets</t>
        </is>
      </c>
      <c r="B5" s="5" t="n">
        <v>1117233</v>
      </c>
      <c r="C5" s="5" t="n">
        <v>227274</v>
      </c>
    </row>
    <row r="6">
      <c r="A6" s="4" t="inlineStr">
        <is>
          <t>Property and Equipment - Net</t>
        </is>
      </c>
      <c r="B6" s="5" t="n">
        <v>84976</v>
      </c>
      <c r="C6" s="5" t="n">
        <v>45308</v>
      </c>
    </row>
    <row r="7">
      <c r="A7" s="4" t="inlineStr">
        <is>
          <t>Capitalized Software - Net</t>
        </is>
      </c>
      <c r="B7" s="5" t="n">
        <v>1351001</v>
      </c>
      <c r="C7" s="5" t="n">
        <v>1277097</v>
      </c>
    </row>
    <row r="8">
      <c r="A8" s="4" t="inlineStr">
        <is>
          <t>Total assets</t>
        </is>
      </c>
      <c r="B8" s="5" t="n">
        <v>16251472</v>
      </c>
      <c r="C8" s="5" t="n">
        <v>5704673</v>
      </c>
    </row>
    <row r="9">
      <c r="A9" s="3" t="inlineStr">
        <is>
          <t>Current Liabilities</t>
        </is>
      </c>
    </row>
    <row r="10">
      <c r="A10" s="4" t="inlineStr">
        <is>
          <t>Accounts payable</t>
        </is>
      </c>
      <c r="B10" s="5" t="n">
        <v>73294</v>
      </c>
      <c r="C10" s="5" t="n">
        <v>112053</v>
      </c>
    </row>
    <row r="11">
      <c r="A11" s="4" t="inlineStr">
        <is>
          <t>Notes payable (Note 7)</t>
        </is>
      </c>
      <c r="B11" s="4" t="inlineStr">
        <is>
          <t xml:space="preserve"> </t>
        </is>
      </c>
      <c r="C11" s="5" t="n">
        <v>2025600</v>
      </c>
    </row>
    <row r="12">
      <c r="A12" s="3" t="inlineStr">
        <is>
          <t>Accrued and other current liabilities:</t>
        </is>
      </c>
    </row>
    <row r="13">
      <c r="A13" s="4" t="inlineStr">
        <is>
          <t>Accrued compensation</t>
        </is>
      </c>
      <c r="B13" s="5" t="n">
        <v>46586</v>
      </c>
      <c r="C13" s="5" t="n">
        <v>62485</v>
      </c>
    </row>
    <row r="14">
      <c r="A14" s="4" t="inlineStr">
        <is>
          <t>Deferred revenue</t>
        </is>
      </c>
      <c r="B14" s="5" t="n">
        <v>739529</v>
      </c>
      <c r="C14" s="5" t="n">
        <v>380000</v>
      </c>
    </row>
    <row r="15">
      <c r="A15" s="4" t="inlineStr">
        <is>
          <t>Other accrued liabilities</t>
        </is>
      </c>
      <c r="B15" s="5" t="n">
        <v>111326</v>
      </c>
      <c r="C15" s="5" t="n">
        <v>124639</v>
      </c>
    </row>
    <row r="16">
      <c r="A16" s="4" t="inlineStr">
        <is>
          <t>Total current liabilities</t>
        </is>
      </c>
      <c r="B16" s="5" t="n">
        <v>970735</v>
      </c>
      <c r="C16" s="5" t="n">
        <v>2704777</v>
      </c>
    </row>
    <row r="17">
      <c r="A17" s="3" t="inlineStr">
        <is>
          <t>Stockholders’ Equity</t>
        </is>
      </c>
    </row>
    <row r="18">
      <c r="A18" s="4" t="inlineStr">
        <is>
          <t>Common stock, $.0001 par value; 50,000,000 shares authorized; 20,535,784 and 16,231,820 shares issued and outstanding and December 31, 2020 and June 30, 2020, respectively</t>
        </is>
      </c>
      <c r="B18" s="5" t="n">
        <v>2014</v>
      </c>
      <c r="C18" s="5" t="n">
        <v>1583</v>
      </c>
    </row>
    <row r="19">
      <c r="A19" s="4" t="inlineStr">
        <is>
          <t>Preferred stock, $.0001 par value; 5,000,000 shares authorized; no shares issued and outstanding at December 31, 2020 or June 30, 2020</t>
        </is>
      </c>
      <c r="B19" s="4" t="inlineStr">
        <is>
          <t xml:space="preserve"> </t>
        </is>
      </c>
      <c r="C19" s="4" t="inlineStr">
        <is>
          <t xml:space="preserve"> </t>
        </is>
      </c>
    </row>
    <row r="20">
      <c r="A20" s="4" t="inlineStr">
        <is>
          <t>Additional paid-in capital</t>
        </is>
      </c>
      <c r="B20" s="5" t="n">
        <v>31283362</v>
      </c>
      <c r="C20" s="5" t="n">
        <v>11629114</v>
      </c>
    </row>
    <row r="21">
      <c r="A21" s="4" t="inlineStr">
        <is>
          <t>Accumulated deficit</t>
        </is>
      </c>
      <c r="B21" s="5" t="n">
        <v>-16004639</v>
      </c>
      <c r="C21" s="5" t="n">
        <v>-8630801</v>
      </c>
    </row>
    <row r="22">
      <c r="A22" s="4" t="inlineStr">
        <is>
          <t>Total stockholders’ equity</t>
        </is>
      </c>
      <c r="B22" s="5" t="n">
        <v>15280737</v>
      </c>
      <c r="C22" s="5" t="n">
        <v>2999896</v>
      </c>
    </row>
    <row r="23">
      <c r="A23" s="4" t="inlineStr">
        <is>
          <t>Total liabilities and stockholders’ equity</t>
        </is>
      </c>
      <c r="B23" s="6" t="n">
        <v>16251472</v>
      </c>
      <c r="C23" s="6" t="n">
        <v>57046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44" customWidth="1" min="2" max="2"/>
  </cols>
  <sheetData>
    <row r="1">
      <c r="A1" s="1" t="inlineStr">
        <is>
          <t>Significant Accounting Policies (Details)</t>
        </is>
      </c>
      <c r="B1" s="2" t="inlineStr">
        <is>
          <t>6 Months Ended</t>
        </is>
      </c>
    </row>
    <row r="2">
      <c r="B2" s="2" t="inlineStr">
        <is>
          <t>Dec. 31, 2020</t>
        </is>
      </c>
    </row>
    <row r="3">
      <c r="A3" s="4" t="inlineStr">
        <is>
          <t>Leasehold improvements [Member]</t>
        </is>
      </c>
    </row>
    <row r="4">
      <c r="A4" s="4" t="inlineStr">
        <is>
          <t>Depreciable Life - Years, Description</t>
        </is>
      </c>
      <c r="B4" s="4" t="inlineStr">
        <is>
          <t>Shorter of estimated lease term or 10 years</t>
        </is>
      </c>
    </row>
    <row r="5">
      <c r="A5" s="4" t="inlineStr">
        <is>
          <t>Furniture and fixtures [Member]</t>
        </is>
      </c>
    </row>
    <row r="6">
      <c r="A6" s="4" t="inlineStr">
        <is>
          <t>Depreciable Life - Years</t>
        </is>
      </c>
      <c r="B6" s="4" t="inlineStr">
        <is>
          <t>7 years</t>
        </is>
      </c>
    </row>
    <row r="7">
      <c r="A7" s="4" t="inlineStr">
        <is>
          <t>Computer equipment and software [Member]</t>
        </is>
      </c>
    </row>
    <row r="8">
      <c r="A8" s="4" t="inlineStr">
        <is>
          <t>Depreciable Life - Years</t>
        </is>
      </c>
      <c r="B8" s="4" t="inlineStr">
        <is>
          <t>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ignificant Accounting Policies (Details 1)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Total Revenue</t>
        </is>
      </c>
      <c r="B3" s="6" t="n">
        <v>106812</v>
      </c>
      <c r="C3" s="6" t="n">
        <v>32607</v>
      </c>
      <c r="D3" s="6" t="n">
        <v>216921</v>
      </c>
      <c r="E3" s="6" t="n">
        <v>40307</v>
      </c>
    </row>
    <row r="4">
      <c r="A4" s="4" t="inlineStr">
        <is>
          <t>Enterprise [Member]</t>
        </is>
      </c>
    </row>
    <row r="5">
      <c r="A5" s="4" t="inlineStr">
        <is>
          <t>Total Revenue</t>
        </is>
      </c>
      <c r="D5" s="5" t="n">
        <v>189548</v>
      </c>
      <c r="E5" s="4" t="inlineStr">
        <is>
          <t xml:space="preserve"> </t>
        </is>
      </c>
    </row>
    <row r="6">
      <c r="A6" s="4" t="inlineStr">
        <is>
          <t>K12 [Member]</t>
        </is>
      </c>
    </row>
    <row r="7">
      <c r="A7" s="4" t="inlineStr">
        <is>
          <t>Total Revenue</t>
        </is>
      </c>
      <c r="D7" s="5" t="n">
        <v>17614</v>
      </c>
      <c r="E7" s="4" t="inlineStr">
        <is>
          <t xml:space="preserve"> </t>
        </is>
      </c>
    </row>
    <row r="8">
      <c r="A8" s="4" t="inlineStr">
        <is>
          <t>University [Member]</t>
        </is>
      </c>
    </row>
    <row r="9">
      <c r="A9" s="4" t="inlineStr">
        <is>
          <t>Total Revenue</t>
        </is>
      </c>
      <c r="D9" s="6" t="n">
        <v>9759</v>
      </c>
      <c r="E9" s="6" t="n">
        <v>4030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2) - USD ($)</t>
        </is>
      </c>
      <c r="B1" s="2" t="inlineStr">
        <is>
          <t>Dec. 31, 2020</t>
        </is>
      </c>
      <c r="C1" s="2" t="inlineStr">
        <is>
          <t>Dec. 31, 2019</t>
        </is>
      </c>
    </row>
    <row r="2">
      <c r="A2" s="3" t="inlineStr">
        <is>
          <t>Accounting Policies [Abstract]</t>
        </is>
      </c>
    </row>
    <row r="3">
      <c r="A3" s="4" t="inlineStr">
        <is>
          <t>Opening balance</t>
        </is>
      </c>
      <c r="B3" s="6" t="n">
        <v>380000</v>
      </c>
      <c r="C3" s="4" t="inlineStr">
        <is>
          <t xml:space="preserve"> </t>
        </is>
      </c>
    </row>
    <row r="4">
      <c r="A4" s="4" t="inlineStr">
        <is>
          <t>Billings</t>
        </is>
      </c>
      <c r="B4" s="5" t="n">
        <v>576450</v>
      </c>
      <c r="C4" s="5" t="n">
        <v>99593</v>
      </c>
    </row>
    <row r="5">
      <c r="A5" s="4" t="inlineStr">
        <is>
          <t>Less revenue recognized from continuing operations (net of returns and allowances):</t>
        </is>
      </c>
      <c r="B5" s="5" t="n">
        <v>-216921</v>
      </c>
      <c r="C5" s="4" t="inlineStr">
        <is>
          <t xml:space="preserve"> </t>
        </is>
      </c>
    </row>
    <row r="6">
      <c r="A6" s="4" t="inlineStr">
        <is>
          <t>Closing balance</t>
        </is>
      </c>
      <c r="B6" s="6" t="n">
        <v>739529</v>
      </c>
      <c r="C6" s="6" t="n">
        <v>9959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Textual)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ignificant Accounting Policies (Textual)</t>
        </is>
      </c>
    </row>
    <row r="4">
      <c r="A4" s="4" t="inlineStr">
        <is>
          <t>Amount of FDIC</t>
        </is>
      </c>
      <c r="B4" s="6" t="n">
        <v>500000</v>
      </c>
      <c r="D4" s="6" t="n">
        <v>500000</v>
      </c>
    </row>
    <row r="5">
      <c r="A5" s="4" t="inlineStr">
        <is>
          <t>Amortization expense</t>
        </is>
      </c>
      <c r="B5" s="6" t="n">
        <v>175000</v>
      </c>
      <c r="C5" s="6" t="n">
        <v>112000</v>
      </c>
      <c r="D5" s="5" t="n">
        <v>333000</v>
      </c>
      <c r="E5" s="6" t="n">
        <v>204000</v>
      </c>
    </row>
    <row r="6">
      <c r="A6" s="4" t="inlineStr">
        <is>
          <t>Accumulated amortization</t>
        </is>
      </c>
      <c r="D6" s="6" t="n">
        <v>937298</v>
      </c>
      <c r="E6" s="6" t="n">
        <v>325510</v>
      </c>
    </row>
    <row r="7">
      <c r="A7" s="4" t="inlineStr">
        <is>
          <t>Warrants [Member]</t>
        </is>
      </c>
    </row>
    <row r="8">
      <c r="A8" s="3" t="inlineStr">
        <is>
          <t>Significant Accounting Policies (Textual)</t>
        </is>
      </c>
    </row>
    <row r="9">
      <c r="A9" s="4" t="inlineStr">
        <is>
          <t>Potentially dilutive shares of common stock related to common stock options and warrants</t>
        </is>
      </c>
      <c r="B9" s="5" t="n">
        <v>2917000</v>
      </c>
      <c r="C9" s="5" t="n">
        <v>1170833</v>
      </c>
      <c r="D9" s="5" t="n">
        <v>2068783</v>
      </c>
      <c r="E9" s="5" t="n">
        <v>177119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and Other Assets (Details) - USD ($)</t>
        </is>
      </c>
      <c r="B1" s="2" t="inlineStr">
        <is>
          <t>Dec. 31, 2020</t>
        </is>
      </c>
      <c r="C1" s="2" t="inlineStr">
        <is>
          <t>Jun. 30, 2020</t>
        </is>
      </c>
    </row>
    <row r="2">
      <c r="A2" s="3" t="inlineStr">
        <is>
          <t>Notes to Financial Statements</t>
        </is>
      </c>
    </row>
    <row r="3">
      <c r="A3" s="4" t="inlineStr">
        <is>
          <t>Prepaid insurance</t>
        </is>
      </c>
      <c r="B3" s="6" t="n">
        <v>540093</v>
      </c>
      <c r="C3" s="6" t="n">
        <v>36102</v>
      </c>
    </row>
    <row r="4">
      <c r="A4" s="4" t="inlineStr">
        <is>
          <t>Prepaid consulting services</t>
        </is>
      </c>
      <c r="B4" s="5" t="n">
        <v>533973</v>
      </c>
      <c r="C4" s="4" t="inlineStr">
        <is>
          <t xml:space="preserve"> </t>
        </is>
      </c>
    </row>
    <row r="5">
      <c r="A5" s="4" t="inlineStr">
        <is>
          <t>Prepaid offering costs</t>
        </is>
      </c>
      <c r="B5" s="4" t="inlineStr">
        <is>
          <t xml:space="preserve"> </t>
        </is>
      </c>
      <c r="C5" s="5" t="n">
        <v>142730</v>
      </c>
    </row>
    <row r="6">
      <c r="A6" s="4" t="inlineStr">
        <is>
          <t>Other prepaid services</t>
        </is>
      </c>
      <c r="B6" s="5" t="n">
        <v>43167</v>
      </c>
      <c r="C6" s="5" t="n">
        <v>43442</v>
      </c>
    </row>
    <row r="7">
      <c r="A7" s="4" t="inlineStr">
        <is>
          <t>Total</t>
        </is>
      </c>
      <c r="B7" s="6" t="n">
        <v>1117233</v>
      </c>
      <c r="C7" s="6" t="n">
        <v>22727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tock-Based Compensation (Details)</t>
        </is>
      </c>
      <c r="B1" s="2" t="inlineStr">
        <is>
          <t>6 Months Ended</t>
        </is>
      </c>
    </row>
    <row r="2">
      <c r="B2" s="2" t="inlineStr">
        <is>
          <t>Dec. 31, 2020</t>
        </is>
      </c>
      <c r="C2" s="2" t="inlineStr">
        <is>
          <t>Dec. 31, 2019</t>
        </is>
      </c>
    </row>
    <row r="3">
      <c r="A3" s="3" t="inlineStr">
        <is>
          <t>Share-based Payment Arrangement [Abstract]</t>
        </is>
      </c>
    </row>
    <row r="4">
      <c r="A4" s="4" t="inlineStr">
        <is>
          <t>Expected term (years)</t>
        </is>
      </c>
      <c r="B4" s="4" t="inlineStr">
        <is>
          <t>6 years</t>
        </is>
      </c>
      <c r="C4" s="4" t="inlineStr">
        <is>
          <t>6 years</t>
        </is>
      </c>
    </row>
    <row r="5">
      <c r="A5" s="4" t="inlineStr">
        <is>
          <t>Risk-free interest rate</t>
        </is>
      </c>
      <c r="B5" s="4" t="inlineStr">
        <is>
          <t>0.15%</t>
        </is>
      </c>
      <c r="C5" s="4" t="inlineStr">
        <is>
          <t>2.13%</t>
        </is>
      </c>
    </row>
    <row r="6">
      <c r="A6" s="4" t="inlineStr">
        <is>
          <t>Expected volatility</t>
        </is>
      </c>
      <c r="B6" s="4" t="inlineStr">
        <is>
          <t>46.30%</t>
        </is>
      </c>
      <c r="C6" s="4" t="inlineStr">
        <is>
          <t>45.0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Details 1) - Options [Member]</t>
        </is>
      </c>
      <c r="B1" s="2" t="inlineStr">
        <is>
          <t>6 Months Ended</t>
        </is>
      </c>
    </row>
    <row r="2">
      <c r="B2" s="2" t="inlineStr">
        <is>
          <t>Dec. 31, 2020$ / sharesshares</t>
        </is>
      </c>
    </row>
    <row r="3">
      <c r="A3" s="4" t="inlineStr">
        <is>
          <t>Number of Shares, Outstanding, Beginning | shares</t>
        </is>
      </c>
      <c r="B3" s="5" t="n">
        <v>2962833</v>
      </c>
    </row>
    <row r="4">
      <c r="A4" s="4" t="inlineStr">
        <is>
          <t>Number of Shares, Granted | shares</t>
        </is>
      </c>
      <c r="B4" s="5" t="n">
        <v>164000</v>
      </c>
    </row>
    <row r="5">
      <c r="A5" s="4" t="inlineStr">
        <is>
          <t>Number of Shares, Terminated | shares</t>
        </is>
      </c>
      <c r="B5" s="5" t="n">
        <v>-209833</v>
      </c>
    </row>
    <row r="6">
      <c r="A6" s="4" t="inlineStr">
        <is>
          <t>Number of Shares, Outstanding, Ending | shares</t>
        </is>
      </c>
      <c r="B6" s="5" t="n">
        <v>2917000</v>
      </c>
    </row>
    <row r="7">
      <c r="A7" s="4" t="inlineStr">
        <is>
          <t>Weighted Average Exercise Price, Outstanding, Beginning | $ / shares</t>
        </is>
      </c>
      <c r="B7" s="8" t="n">
        <v>1.82</v>
      </c>
    </row>
    <row r="8">
      <c r="A8" s="4" t="inlineStr">
        <is>
          <t>Weighted Average Exercise Price, Granted | $ / shares</t>
        </is>
      </c>
      <c r="B8" s="10" t="n">
        <v>3.53</v>
      </c>
    </row>
    <row r="9">
      <c r="A9" s="4" t="inlineStr">
        <is>
          <t>Weighted Average Exercise Price, Terminated | $ / shares</t>
        </is>
      </c>
      <c r="B9" s="10" t="n">
        <v>1.65</v>
      </c>
    </row>
    <row r="10">
      <c r="A10" s="4" t="inlineStr">
        <is>
          <t>Weighted Average Exercise Price, Outstanding, Ending | $ / shares</t>
        </is>
      </c>
      <c r="B10" s="8" t="n">
        <v>1.93</v>
      </c>
    </row>
    <row r="11">
      <c r="A11" s="4" t="inlineStr">
        <is>
          <t>Weighted Average Remaining Contractual Term (in years), Beginning</t>
        </is>
      </c>
      <c r="B11" s="4" t="inlineStr">
        <is>
          <t>9 years 22 days</t>
        </is>
      </c>
    </row>
    <row r="12">
      <c r="A12" s="4" t="inlineStr">
        <is>
          <t>Weighted Average Remaining Contractual Term (in years), Granted</t>
        </is>
      </c>
      <c r="B12" s="4" t="inlineStr">
        <is>
          <t>9 years 9 months 3 days</t>
        </is>
      </c>
    </row>
    <row r="13">
      <c r="A13" s="4" t="inlineStr">
        <is>
          <t>Weighted Average Remaining Contractual Term (in years), Ending</t>
        </is>
      </c>
      <c r="B13" s="4" t="inlineStr">
        <is>
          <t>8 years 8 months 2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Compensation (Details Textual) - USD ($)</t>
        </is>
      </c>
      <c r="B1" s="2" t="inlineStr">
        <is>
          <t>3 Months Ended</t>
        </is>
      </c>
      <c r="E1" s="2" t="inlineStr">
        <is>
          <t>6 Months Ended</t>
        </is>
      </c>
    </row>
    <row r="2">
      <c r="B2" s="2" t="inlineStr">
        <is>
          <t>Dec. 31, 2020</t>
        </is>
      </c>
      <c r="C2" s="2" t="inlineStr">
        <is>
          <t>Dec. 31, 2019</t>
        </is>
      </c>
      <c r="D2" s="2" t="inlineStr">
        <is>
          <t>Sep. 30, 2019</t>
        </is>
      </c>
      <c r="E2" s="2" t="inlineStr">
        <is>
          <t>Dec. 31, 2020</t>
        </is>
      </c>
      <c r="F2" s="2" t="inlineStr">
        <is>
          <t>Dec. 31, 2019</t>
        </is>
      </c>
    </row>
    <row r="3">
      <c r="A3" s="3" t="inlineStr">
        <is>
          <t>Stock-Based Compensation (Textual)</t>
        </is>
      </c>
    </row>
    <row r="4">
      <c r="A4" s="4" t="inlineStr">
        <is>
          <t>Weighted-average grant-date fair value of options granted</t>
        </is>
      </c>
      <c r="E4" s="8" t="n">
        <v>1.51</v>
      </c>
    </row>
    <row r="5">
      <c r="A5" s="4" t="inlineStr">
        <is>
          <t>Recognized expense</t>
        </is>
      </c>
      <c r="B5" s="6" t="n">
        <v>217075</v>
      </c>
      <c r="C5" s="6" t="n">
        <v>100375</v>
      </c>
      <c r="E5" s="6" t="n">
        <v>429488</v>
      </c>
      <c r="F5" s="6" t="n">
        <v>280245</v>
      </c>
    </row>
    <row r="6">
      <c r="A6" s="4" t="inlineStr">
        <is>
          <t>Restricted shares value related to nonqualified stock options</t>
        </is>
      </c>
      <c r="D6" s="6" t="n">
        <v>2093679</v>
      </c>
    </row>
    <row r="7">
      <c r="A7" s="4" t="inlineStr">
        <is>
          <t>Nonvested options [Member]</t>
        </is>
      </c>
    </row>
    <row r="8">
      <c r="A8" s="3" t="inlineStr">
        <is>
          <t>Stock-Based Compensation (Textual)</t>
        </is>
      </c>
    </row>
    <row r="9">
      <c r="A9" s="4" t="inlineStr">
        <is>
          <t>Total unrecognized compensation cost for employees and non-employees related to nonvested options</t>
        </is>
      </c>
      <c r="B9" s="6" t="n">
        <v>1281000</v>
      </c>
      <c r="E9" s="6" t="n">
        <v>1281000</v>
      </c>
    </row>
    <row r="10">
      <c r="A10" s="4" t="inlineStr">
        <is>
          <t>Minimum [Member]</t>
        </is>
      </c>
    </row>
    <row r="11">
      <c r="A11" s="3" t="inlineStr">
        <is>
          <t>Stock-Based Compensation (Textual)</t>
        </is>
      </c>
    </row>
    <row r="12">
      <c r="A12" s="4" t="inlineStr">
        <is>
          <t>Option contained time-based vesting conditions</t>
        </is>
      </c>
      <c r="E12" s="4" t="inlineStr">
        <is>
          <t>2 years</t>
        </is>
      </c>
    </row>
    <row r="13">
      <c r="A13" s="4" t="inlineStr">
        <is>
          <t>Maximum [Member]</t>
        </is>
      </c>
    </row>
    <row r="14">
      <c r="A14" s="3" t="inlineStr">
        <is>
          <t>Stock-Based Compensation (Textual)</t>
        </is>
      </c>
    </row>
    <row r="15">
      <c r="A15" s="4" t="inlineStr">
        <is>
          <t>Option contained time-based vesting conditions</t>
        </is>
      </c>
      <c r="E15" s="4" t="inlineStr">
        <is>
          <t>5 years</t>
        </is>
      </c>
    </row>
    <row r="16">
      <c r="A16" s="4" t="inlineStr">
        <is>
          <t>Equity Incentive Plan [Member]</t>
        </is>
      </c>
    </row>
    <row r="17">
      <c r="A17" s="3" t="inlineStr">
        <is>
          <t>Stock-Based Compensation (Textual)</t>
        </is>
      </c>
    </row>
    <row r="18">
      <c r="A18" s="4" t="inlineStr">
        <is>
          <t>Common stock granted</t>
        </is>
      </c>
      <c r="E18" s="5" t="n">
        <v>4600000</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49" customWidth="1" min="2" max="2"/>
  </cols>
  <sheetData>
    <row r="1">
      <c r="A1" s="1" t="inlineStr">
        <is>
          <t>Income Taxes (Details)</t>
        </is>
      </c>
      <c r="B1" s="2" t="inlineStr">
        <is>
          <t>6 Months Ended</t>
        </is>
      </c>
    </row>
    <row r="2">
      <c r="B2" s="2" t="inlineStr">
        <is>
          <t>Dec. 31, 2020USD ($)</t>
        </is>
      </c>
    </row>
    <row r="3">
      <c r="A3" s="3" t="inlineStr">
        <is>
          <t>Income Taxes (Textual)</t>
        </is>
      </c>
    </row>
    <row r="4">
      <c r="A4" s="4" t="inlineStr">
        <is>
          <t>Net operating loss carryforwards</t>
        </is>
      </c>
      <c r="B4" s="6" t="n">
        <v>14152000</v>
      </c>
    </row>
    <row r="5">
      <c r="A5" s="4" t="inlineStr">
        <is>
          <t>Operating loss carryforwards</t>
        </is>
      </c>
      <c r="B5" s="6" t="n">
        <v>17000</v>
      </c>
    </row>
    <row r="6">
      <c r="A6" s="4" t="inlineStr">
        <is>
          <t>Net operating loss carryforwards expire, description</t>
        </is>
      </c>
      <c r="B6" s="4" t="inlineStr">
        <is>
          <t>Net operating loss carryforwards expire in 20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2" customWidth="1" min="1" max="1"/>
    <col width="14" customWidth="1" min="2" max="2"/>
    <col width="14" customWidth="1" min="3" max="3"/>
    <col width="80" customWidth="1" min="4" max="4"/>
    <col width="80" customWidth="1" min="5" max="5"/>
  </cols>
  <sheetData>
    <row r="1">
      <c r="A1" s="1" t="inlineStr">
        <is>
          <t>Common Stock (Details) - USD ($)</t>
        </is>
      </c>
      <c r="B1" s="2" t="inlineStr">
        <is>
          <t>Dec. 14, 2020</t>
        </is>
      </c>
      <c r="C1" s="2" t="inlineStr">
        <is>
          <t>Nov. 03, 2020</t>
        </is>
      </c>
      <c r="D1" s="2" t="inlineStr">
        <is>
          <t>Sep. 25, 2020</t>
        </is>
      </c>
      <c r="E1" s="2" t="inlineStr">
        <is>
          <t>Dec. 31, 2020</t>
        </is>
      </c>
    </row>
    <row r="2">
      <c r="A2" s="3" t="inlineStr">
        <is>
          <t>Common Stock (Textual)</t>
        </is>
      </c>
    </row>
    <row r="3">
      <c r="A3" s="4" t="inlineStr">
        <is>
          <t>Shares of common stock</t>
        </is>
      </c>
      <c r="D3" s="5" t="n">
        <v>3000000</v>
      </c>
    </row>
    <row r="4">
      <c r="A4" s="4" t="inlineStr">
        <is>
          <t>Sale price, per share</t>
        </is>
      </c>
      <c r="D4" s="7" t="n">
        <v>0.0001</v>
      </c>
    </row>
    <row r="5">
      <c r="A5" s="4" t="inlineStr">
        <is>
          <t>Offering per share price</t>
        </is>
      </c>
      <c r="D5" s="6" t="n">
        <v>5</v>
      </c>
    </row>
    <row r="6">
      <c r="A6" s="4" t="inlineStr">
        <is>
          <t>Proceeds of net amount</t>
        </is>
      </c>
      <c r="D6" s="6" t="n">
        <v>12800000</v>
      </c>
    </row>
    <row r="7">
      <c r="A7" s="4" t="inlineStr">
        <is>
          <t>Net proceeds, description</t>
        </is>
      </c>
      <c r="D7" s="4" t="inlineStr">
        <is>
          <t>Total net proceeds of approximately $12.8 million after underwriting discounts, commissions, and other offering costs.</t>
        </is>
      </c>
    </row>
    <row r="8">
      <c r="A8" s="4" t="inlineStr">
        <is>
          <t>Private placement offering, description</t>
        </is>
      </c>
      <c r="D8" s="4" t="inlineStr">
        <is>
          <t xml:space="preserve"> The Company has agreed to issue five (5) year warrants to the placement agent to purchase five (5%) of the common shares sold for an exercise price equal to $6.00. Total warrants of 150,000 were issued to the underwriter on September 29, 2020.</t>
        </is>
      </c>
    </row>
    <row r="9">
      <c r="A9" s="4" t="inlineStr">
        <is>
          <t>Fair value of the warrants</t>
        </is>
      </c>
      <c r="E9" s="6" t="n">
        <v>249000</v>
      </c>
    </row>
    <row r="10">
      <c r="A10" s="4" t="inlineStr">
        <is>
          <t>Description of Fair Value of the warrants</t>
        </is>
      </c>
      <c r="E10" s="4" t="inlineStr">
        <is>
          <t>The fair value of the warrants issued in connection with the Offering was approximately $249,000 based on the following inputs and assumptions using the BSM: (i) expected stock price volatility of 45.00%; (ii) risk-free interest rate of .14%; and (iii) expected life of the warrants of 5 years. The warrants are included in offering costs in the Statement of Stockholders' Equity.</t>
        </is>
      </c>
    </row>
    <row r="11">
      <c r="A11" s="4" t="inlineStr">
        <is>
          <t>Description of offering</t>
        </is>
      </c>
      <c r="E11" s="4" t="inlineStr">
        <is>
          <t>The Company cancelled 126,532 warrants previously issued to nonemployees in exchange for professional services to meet certain offering listing requirements, of which 6,665 were replaced and deemed vested in full. As a result, the Company recorded approximately $15,000 of additional warrant expense, which was recorded as additional paid-in-capital.</t>
        </is>
      </c>
    </row>
    <row r="12">
      <c r="A12" s="4" t="inlineStr">
        <is>
          <t>Convertible notes payable into shares</t>
        </is>
      </c>
      <c r="E12" s="5" t="n">
        <v>1127872</v>
      </c>
    </row>
    <row r="13">
      <c r="A13" s="4" t="inlineStr">
        <is>
          <t>Common Stock [Member]</t>
        </is>
      </c>
    </row>
    <row r="14">
      <c r="A14" s="3" t="inlineStr">
        <is>
          <t>Common Stock (Textual)</t>
        </is>
      </c>
    </row>
    <row r="15">
      <c r="A15" s="4" t="inlineStr">
        <is>
          <t>Shares of issued</t>
        </is>
      </c>
      <c r="B15" s="5" t="n">
        <v>106383</v>
      </c>
      <c r="C15" s="5" t="n">
        <v>69709</v>
      </c>
    </row>
    <row r="16">
      <c r="A16" s="4" t="inlineStr">
        <is>
          <t>Common stock totaling approximately</t>
        </is>
      </c>
      <c r="B16" s="6" t="n">
        <v>500000</v>
      </c>
      <c r="C16" s="6" t="n">
        <v>29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Dec. 31, 2020</t>
        </is>
      </c>
      <c r="C1" s="2" t="inlineStr">
        <is>
          <t>Jun. 30,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v>
      </c>
      <c r="C4" s="5" t="n">
        <v>50000000</v>
      </c>
    </row>
    <row r="5">
      <c r="A5" s="4" t="inlineStr">
        <is>
          <t>Common stock, shares issued</t>
        </is>
      </c>
      <c r="B5" s="5" t="n">
        <v>20535784</v>
      </c>
      <c r="C5" s="5" t="n">
        <v>16231820</v>
      </c>
    </row>
    <row r="6">
      <c r="A6" s="4" t="inlineStr">
        <is>
          <t>Common stock, shares outstanding</t>
        </is>
      </c>
      <c r="B6" s="5" t="n">
        <v>20535784</v>
      </c>
      <c r="C6" s="5" t="n">
        <v>16231820</v>
      </c>
    </row>
    <row r="7">
      <c r="A7" s="4" t="inlineStr">
        <is>
          <t>Preferred stock, par value</t>
        </is>
      </c>
      <c r="B7" s="7" t="n">
        <v>0.0001</v>
      </c>
      <c r="C7" s="7" t="n">
        <v>0.0001</v>
      </c>
    </row>
    <row r="8">
      <c r="A8" s="4" t="inlineStr">
        <is>
          <t>Preferred stock, shares authorized</t>
        </is>
      </c>
      <c r="B8" s="5" t="n">
        <v>5000000</v>
      </c>
      <c r="C8" s="5" t="n">
        <v>5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80" customWidth="1" min="2" max="2"/>
    <col width="13" customWidth="1" min="3" max="3"/>
    <col width="14" customWidth="1" min="4" max="4"/>
  </cols>
  <sheetData>
    <row r="1">
      <c r="A1" s="1" t="inlineStr">
        <is>
          <t>Convertible Notes Payable (Details) - USD ($)</t>
        </is>
      </c>
      <c r="B1" s="2" t="inlineStr">
        <is>
          <t>6 Months Ended</t>
        </is>
      </c>
    </row>
    <row r="2">
      <c r="B2" s="2" t="inlineStr">
        <is>
          <t>Dec. 31, 2020</t>
        </is>
      </c>
      <c r="C2" s="2" t="inlineStr">
        <is>
          <t>May 30, 2020</t>
        </is>
      </c>
      <c r="D2" s="2" t="inlineStr">
        <is>
          <t>Apr. 30, 2020</t>
        </is>
      </c>
    </row>
    <row r="3">
      <c r="A3" s="3" t="inlineStr">
        <is>
          <t>Convertible Notes Payable (Textual)</t>
        </is>
      </c>
    </row>
    <row r="4">
      <c r="A4" s="4" t="inlineStr">
        <is>
          <t>Aggregate principal amount</t>
        </is>
      </c>
      <c r="C4" s="6" t="n">
        <v>2182500</v>
      </c>
      <c r="D4" s="6" t="n">
        <v>2182500</v>
      </c>
    </row>
    <row r="5">
      <c r="A5" s="4" t="inlineStr">
        <is>
          <t>Unsecured bear interest</t>
        </is>
      </c>
      <c r="B5" s="4" t="inlineStr">
        <is>
          <t>8.00%</t>
        </is>
      </c>
    </row>
    <row r="6">
      <c r="A6" s="4" t="inlineStr">
        <is>
          <t>Convertible debt price, per share</t>
        </is>
      </c>
      <c r="B6" s="6" t="n">
        <v>2</v>
      </c>
    </row>
    <row r="7">
      <c r="A7" s="4" t="inlineStr">
        <is>
          <t>Convertible debt, percentage</t>
        </is>
      </c>
      <c r="B7" s="4" t="inlineStr">
        <is>
          <t>75.00%</t>
        </is>
      </c>
    </row>
    <row r="8">
      <c r="A8" s="4" t="inlineStr">
        <is>
          <t>Debt issuance costs</t>
        </is>
      </c>
      <c r="B8" s="6" t="n">
        <v>261900</v>
      </c>
    </row>
    <row r="9">
      <c r="A9" s="4" t="inlineStr">
        <is>
          <t>Accrued interest</t>
        </is>
      </c>
      <c r="B9" s="5" t="n">
        <v>2255815</v>
      </c>
    </row>
    <row r="10">
      <c r="A10" s="4" t="inlineStr">
        <is>
          <t>Amortization of debt issuance costs</t>
        </is>
      </c>
      <c r="B10" s="6" t="n">
        <v>182900</v>
      </c>
    </row>
    <row r="11">
      <c r="A11" s="4" t="inlineStr">
        <is>
          <t>Debt offering, description</t>
        </is>
      </c>
      <c r="B11" s="4" t="inlineStr">
        <is>
          <t>The Notes (totaling $2,255,815, including accrued interest) were converted into 1,127,872 shares of common stock at $2.00 per share. As the Offering price was $5.00 per share, the Company recognized an expense totaling $3,383,546 which represents the discount provided to the Note holders. This expense is recorded within interest expense in the condensed statement of operations. Additionally, upon completion of the Offering, the remaining unamortized debt issuance costs of $182,900 were fully amortized and included within interest expense.</t>
        </is>
      </c>
    </row>
    <row r="12">
      <c r="A12" s="4" t="inlineStr">
        <is>
          <t>Shares of common stock converted</t>
        </is>
      </c>
      <c r="B12" s="5" t="n">
        <v>1127872</v>
      </c>
    </row>
    <row r="13">
      <c r="A13" s="4" t="inlineStr">
        <is>
          <t>Recognized expense</t>
        </is>
      </c>
      <c r="B13" s="6" t="n">
        <v>33835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Net Revenue</t>
        </is>
      </c>
      <c r="B4" s="6" t="n">
        <v>106812</v>
      </c>
      <c r="C4" s="6" t="n">
        <v>32607</v>
      </c>
      <c r="D4" s="6" t="n">
        <v>216921</v>
      </c>
      <c r="E4" s="6" t="n">
        <v>40307</v>
      </c>
    </row>
    <row r="5">
      <c r="A5" s="3" t="inlineStr">
        <is>
          <t>Operating Expenses</t>
        </is>
      </c>
    </row>
    <row r="6">
      <c r="A6" s="4" t="inlineStr">
        <is>
          <t>General and administrative expenses</t>
        </is>
      </c>
      <c r="B6" s="5" t="n">
        <v>1611223</v>
      </c>
      <c r="C6" s="5" t="n">
        <v>472520</v>
      </c>
      <c r="D6" s="5" t="n">
        <v>2474131</v>
      </c>
      <c r="E6" s="5" t="n">
        <v>998909</v>
      </c>
    </row>
    <row r="7">
      <c r="A7" s="4" t="inlineStr">
        <is>
          <t>Technology and content development</t>
        </is>
      </c>
      <c r="B7" s="5" t="n">
        <v>511014</v>
      </c>
      <c r="C7" s="5" t="n">
        <v>317985</v>
      </c>
      <c r="D7" s="5" t="n">
        <v>978777</v>
      </c>
      <c r="E7" s="5" t="n">
        <v>579671</v>
      </c>
    </row>
    <row r="8">
      <c r="A8" s="4" t="inlineStr">
        <is>
          <t>Sales and marketing</t>
        </is>
      </c>
      <c r="B8" s="5" t="n">
        <v>272756</v>
      </c>
      <c r="C8" s="5" t="n">
        <v>207295</v>
      </c>
      <c r="D8" s="5" t="n">
        <v>524640</v>
      </c>
      <c r="E8" s="5" t="n">
        <v>382384</v>
      </c>
    </row>
    <row r="9">
      <c r="A9" s="4" t="inlineStr">
        <is>
          <t>Total operating expenses</t>
        </is>
      </c>
      <c r="B9" s="5" t="n">
        <v>2394993</v>
      </c>
      <c r="C9" s="5" t="n">
        <v>997800</v>
      </c>
      <c r="D9" s="5" t="n">
        <v>3977548</v>
      </c>
      <c r="E9" s="5" t="n">
        <v>1960964</v>
      </c>
    </row>
    <row r="10">
      <c r="A10" s="3" t="inlineStr">
        <is>
          <t>Other Income (Expense)</t>
        </is>
      </c>
    </row>
    <row r="11">
      <c r="A11" s="4" t="inlineStr">
        <is>
          <t>Interest Income</t>
        </is>
      </c>
      <c r="B11" s="5" t="n">
        <v>607</v>
      </c>
      <c r="C11" s="5" t="n">
        <v>5547</v>
      </c>
      <c r="D11" s="5" t="n">
        <v>620</v>
      </c>
      <c r="E11" s="5" t="n">
        <v>7914</v>
      </c>
    </row>
    <row r="12">
      <c r="A12" s="4" t="inlineStr">
        <is>
          <t>Interest Expense (Note 7)</t>
        </is>
      </c>
      <c r="B12" s="4" t="inlineStr">
        <is>
          <t xml:space="preserve"> </t>
        </is>
      </c>
      <c r="C12" s="4" t="inlineStr">
        <is>
          <t xml:space="preserve"> </t>
        </is>
      </c>
      <c r="D12" s="5" t="n">
        <v>-3613831</v>
      </c>
      <c r="E12" s="4" t="inlineStr">
        <is>
          <t xml:space="preserve"> </t>
        </is>
      </c>
    </row>
    <row r="13">
      <c r="A13" s="4" t="inlineStr">
        <is>
          <t>Total other income (expense)</t>
        </is>
      </c>
      <c r="B13" s="5" t="n">
        <v>607</v>
      </c>
      <c r="C13" s="5" t="n">
        <v>5547</v>
      </c>
      <c r="D13" s="5" t="n">
        <v>-3613211</v>
      </c>
      <c r="E13" s="5" t="n">
        <v>7914</v>
      </c>
    </row>
    <row r="14">
      <c r="A14" s="4" t="inlineStr">
        <is>
          <t>Net Loss</t>
        </is>
      </c>
      <c r="B14" s="6" t="n">
        <v>-2287574</v>
      </c>
      <c r="C14" s="6" t="n">
        <v>-959646</v>
      </c>
      <c r="D14" s="6" t="n">
        <v>-7373838</v>
      </c>
      <c r="E14" s="6" t="n">
        <v>-1912743</v>
      </c>
    </row>
    <row r="15">
      <c r="A15" s="3" t="inlineStr">
        <is>
          <t>Earnings per Share</t>
        </is>
      </c>
    </row>
    <row r="16">
      <c r="A16" s="4" t="inlineStr">
        <is>
          <t>Basic loss per share</t>
        </is>
      </c>
      <c r="B16" s="8" t="n">
        <v>-0.11</v>
      </c>
      <c r="C16" s="8" t="n">
        <v>-0.07000000000000001</v>
      </c>
      <c r="D16" s="9" t="n">
        <v>-0.4</v>
      </c>
      <c r="E16" s="8" t="n">
        <v>-0.13</v>
      </c>
    </row>
    <row r="17">
      <c r="A17" s="4" t="inlineStr">
        <is>
          <t>Weighted average shares outstanding</t>
        </is>
      </c>
      <c r="B17" s="5" t="n">
        <v>20425165</v>
      </c>
      <c r="C17" s="5" t="n">
        <v>14674861</v>
      </c>
      <c r="D17" s="5" t="n">
        <v>18464576</v>
      </c>
      <c r="E17" s="5" t="n">
        <v>142992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13" customWidth="1" min="5" max="5"/>
  </cols>
  <sheetData>
    <row r="1">
      <c r="A1" s="1" t="inlineStr">
        <is>
          <t>Condensed Statements of Stockholders' Equity (Unaudited) - USD ($)</t>
        </is>
      </c>
      <c r="B1" s="2" t="inlineStr">
        <is>
          <t>Common Stock</t>
        </is>
      </c>
      <c r="C1" s="2" t="inlineStr">
        <is>
          <t>Additional Paid-In Capital</t>
        </is>
      </c>
      <c r="D1" s="2" t="inlineStr">
        <is>
          <t>Accumulated Deficit</t>
        </is>
      </c>
      <c r="E1" s="2" t="inlineStr">
        <is>
          <t>Total</t>
        </is>
      </c>
    </row>
    <row r="2">
      <c r="A2" s="4" t="inlineStr">
        <is>
          <t>Balance at Jun. 30, 2019</t>
        </is>
      </c>
      <c r="B2" s="6" t="n">
        <v>1309</v>
      </c>
      <c r="C2" s="6" t="n">
        <v>6304118</v>
      </c>
      <c r="D2" s="6" t="n">
        <v>-4460498</v>
      </c>
      <c r="E2" s="6" t="n">
        <v>1844929</v>
      </c>
    </row>
    <row r="3">
      <c r="A3" s="4" t="inlineStr">
        <is>
          <t>Net loss</t>
        </is>
      </c>
      <c r="B3" s="4" t="inlineStr">
        <is>
          <t xml:space="preserve"> </t>
        </is>
      </c>
      <c r="C3" s="4" t="inlineStr">
        <is>
          <t xml:space="preserve"> </t>
        </is>
      </c>
      <c r="D3" s="5" t="n">
        <v>-953097</v>
      </c>
      <c r="E3" s="5" t="n">
        <v>-953097</v>
      </c>
    </row>
    <row r="4">
      <c r="A4" s="4" t="inlineStr">
        <is>
          <t>Issuance of restricted common stock</t>
        </is>
      </c>
      <c r="B4" s="5" t="n">
        <v>124</v>
      </c>
      <c r="C4" s="5" t="n">
        <v>2093555</v>
      </c>
      <c r="D4" s="4" t="inlineStr">
        <is>
          <t xml:space="preserve"> </t>
        </is>
      </c>
      <c r="E4" s="5" t="n">
        <v>2093679</v>
      </c>
    </row>
    <row r="5">
      <c r="A5" s="4" t="inlineStr">
        <is>
          <t>Stock compensation expense</t>
        </is>
      </c>
      <c r="B5" s="4" t="inlineStr">
        <is>
          <t xml:space="preserve"> </t>
        </is>
      </c>
      <c r="C5" s="5" t="n">
        <v>179870</v>
      </c>
      <c r="D5" s="4" t="inlineStr">
        <is>
          <t xml:space="preserve"> </t>
        </is>
      </c>
      <c r="E5" s="5" t="n">
        <v>179870</v>
      </c>
    </row>
    <row r="6">
      <c r="A6" s="4" t="inlineStr">
        <is>
          <t>Balance Ending at Sep. 30, 2019</t>
        </is>
      </c>
      <c r="B6" s="5" t="n">
        <v>1433</v>
      </c>
      <c r="C6" s="5" t="n">
        <v>8577543</v>
      </c>
      <c r="D6" s="5" t="n">
        <v>-5413595</v>
      </c>
      <c r="E6" s="5" t="n">
        <v>3165381</v>
      </c>
    </row>
    <row r="7">
      <c r="A7" s="4" t="inlineStr">
        <is>
          <t>Net loss</t>
        </is>
      </c>
      <c r="B7" s="4" t="inlineStr">
        <is>
          <t xml:space="preserve"> </t>
        </is>
      </c>
      <c r="C7" s="4" t="inlineStr">
        <is>
          <t xml:space="preserve"> </t>
        </is>
      </c>
      <c r="D7" s="5" t="n">
        <v>-959646</v>
      </c>
      <c r="E7" s="5" t="n">
        <v>-959646</v>
      </c>
    </row>
    <row r="8">
      <c r="A8" s="4" t="inlineStr">
        <is>
          <t>Issuance of common stock - net</t>
        </is>
      </c>
      <c r="B8" s="5" t="n">
        <v>150</v>
      </c>
      <c r="C8" s="5" t="n">
        <v>2676393</v>
      </c>
      <c r="D8" s="4" t="inlineStr">
        <is>
          <t xml:space="preserve"> </t>
        </is>
      </c>
      <c r="E8" s="5" t="n">
        <v>2676543</v>
      </c>
    </row>
    <row r="9">
      <c r="A9" s="4" t="inlineStr">
        <is>
          <t>Stock compensation expense</t>
        </is>
      </c>
      <c r="B9" s="4" t="inlineStr">
        <is>
          <t xml:space="preserve"> </t>
        </is>
      </c>
      <c r="C9" s="5" t="n">
        <v>100375</v>
      </c>
      <c r="D9" s="4" t="inlineStr">
        <is>
          <t xml:space="preserve"> </t>
        </is>
      </c>
      <c r="E9" s="5" t="n">
        <v>100375</v>
      </c>
    </row>
    <row r="10">
      <c r="A10" s="4" t="inlineStr">
        <is>
          <t>Balance Ending at Dec. 31, 2019</t>
        </is>
      </c>
      <c r="B10" s="5" t="n">
        <v>1583</v>
      </c>
      <c r="C10" s="5" t="n">
        <v>11354311</v>
      </c>
      <c r="D10" s="5" t="n">
        <v>-6373241</v>
      </c>
      <c r="E10" s="5" t="n">
        <v>4982653</v>
      </c>
    </row>
    <row r="11">
      <c r="A11" s="4" t="inlineStr">
        <is>
          <t>Balance at Jun. 30, 2020</t>
        </is>
      </c>
      <c r="B11" s="5" t="n">
        <v>1583</v>
      </c>
      <c r="C11" s="5" t="n">
        <v>11629114</v>
      </c>
      <c r="D11" s="5" t="n">
        <v>-8630801</v>
      </c>
      <c r="E11" s="5" t="n">
        <v>2999896</v>
      </c>
    </row>
    <row r="12">
      <c r="A12" s="4" t="inlineStr">
        <is>
          <t>Net loss</t>
        </is>
      </c>
      <c r="B12" s="4" t="inlineStr">
        <is>
          <t xml:space="preserve"> </t>
        </is>
      </c>
      <c r="C12" s="4" t="inlineStr">
        <is>
          <t xml:space="preserve"> </t>
        </is>
      </c>
      <c r="D12" s="5" t="n">
        <v>-5086264</v>
      </c>
      <c r="E12" s="5" t="n">
        <v>-5086264</v>
      </c>
    </row>
    <row r="13">
      <c r="A13" s="4" t="inlineStr">
        <is>
          <t>Issuance of common stock - net</t>
        </is>
      </c>
      <c r="B13" s="5" t="n">
        <v>300</v>
      </c>
      <c r="C13" s="5" t="n">
        <v>12795930</v>
      </c>
      <c r="D13" s="4" t="inlineStr">
        <is>
          <t xml:space="preserve"> </t>
        </is>
      </c>
      <c r="E13" s="5" t="n">
        <v>12796230</v>
      </c>
    </row>
    <row r="14">
      <c r="A14" s="4" t="inlineStr">
        <is>
          <t>Stock compensation expense</t>
        </is>
      </c>
      <c r="B14" s="4" t="inlineStr">
        <is>
          <t xml:space="preserve"> </t>
        </is>
      </c>
      <c r="C14" s="5" t="n">
        <v>212413</v>
      </c>
      <c r="D14" s="4" t="inlineStr">
        <is>
          <t xml:space="preserve"> </t>
        </is>
      </c>
      <c r="E14" s="5" t="n">
        <v>212413</v>
      </c>
    </row>
    <row r="15">
      <c r="A15" s="4" t="inlineStr">
        <is>
          <t>Conversion of notes payable</t>
        </is>
      </c>
      <c r="B15" s="5" t="n">
        <v>113</v>
      </c>
      <c r="C15" s="5" t="n">
        <v>5639248</v>
      </c>
      <c r="E15" s="5" t="n">
        <v>5639361</v>
      </c>
    </row>
    <row r="16">
      <c r="A16" s="4" t="inlineStr">
        <is>
          <t>Balance Ending at Sep. 30, 2020</t>
        </is>
      </c>
      <c r="B16" s="5" t="n">
        <v>1996</v>
      </c>
      <c r="C16" s="5" t="n">
        <v>30276705</v>
      </c>
      <c r="D16" s="5" t="n">
        <v>-13717065</v>
      </c>
      <c r="E16" s="5" t="n">
        <v>16561636</v>
      </c>
    </row>
    <row r="17">
      <c r="A17" s="4" t="inlineStr">
        <is>
          <t>Net loss</t>
        </is>
      </c>
      <c r="B17" s="4" t="inlineStr">
        <is>
          <t xml:space="preserve"> </t>
        </is>
      </c>
      <c r="C17" s="4" t="inlineStr">
        <is>
          <t xml:space="preserve"> </t>
        </is>
      </c>
      <c r="D17" s="5" t="n">
        <v>-2287574</v>
      </c>
      <c r="E17" s="5" t="n">
        <v>-2287574</v>
      </c>
    </row>
    <row r="18">
      <c r="A18" s="4" t="inlineStr">
        <is>
          <t>Issuance of common stock - net</t>
        </is>
      </c>
      <c r="B18" s="5" t="n">
        <v>18</v>
      </c>
      <c r="C18" s="5" t="n">
        <v>789582</v>
      </c>
      <c r="D18" s="4" t="inlineStr">
        <is>
          <t xml:space="preserve"> </t>
        </is>
      </c>
      <c r="E18" s="5" t="n">
        <v>789600</v>
      </c>
    </row>
    <row r="19">
      <c r="A19" s="4" t="inlineStr">
        <is>
          <t>Stock compensation expense</t>
        </is>
      </c>
      <c r="C19" s="5" t="n">
        <v>217075</v>
      </c>
      <c r="E19" s="5" t="n">
        <v>217075</v>
      </c>
    </row>
    <row r="20">
      <c r="A20" s="4" t="inlineStr">
        <is>
          <t>Balance Ending at Dec. 31, 2020</t>
        </is>
      </c>
      <c r="B20" s="6" t="n">
        <v>2014</v>
      </c>
      <c r="C20" s="6" t="n">
        <v>31283362</v>
      </c>
      <c r="D20" s="6" t="n">
        <v>-16004639</v>
      </c>
      <c r="E20" s="6" t="n">
        <v>152807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7373838</v>
      </c>
      <c r="C4" s="6" t="n">
        <v>-1912743</v>
      </c>
    </row>
    <row r="5">
      <c r="A5" s="3" t="inlineStr">
        <is>
          <t>Adjustments to reconcile net loss to net cash and cash equivalents from operating activities:</t>
        </is>
      </c>
    </row>
    <row r="6">
      <c r="A6" s="4" t="inlineStr">
        <is>
          <t>Depreciation and amortization</t>
        </is>
      </c>
      <c r="B6" s="5" t="n">
        <v>339953</v>
      </c>
      <c r="C6" s="5" t="n">
        <v>217810</v>
      </c>
    </row>
    <row r="7">
      <c r="A7" s="4" t="inlineStr">
        <is>
          <t>Stock compensation expense</t>
        </is>
      </c>
      <c r="B7" s="5" t="n">
        <v>429488</v>
      </c>
      <c r="C7" s="5" t="n">
        <v>280245</v>
      </c>
    </row>
    <row r="8">
      <c r="A8" s="4" t="inlineStr">
        <is>
          <t>Amortization of debt costs</t>
        </is>
      </c>
      <c r="B8" s="5" t="n">
        <v>182900</v>
      </c>
    </row>
    <row r="9">
      <c r="A9" s="4" t="inlineStr">
        <is>
          <t>Interest expense on notes payable converted to common stock</t>
        </is>
      </c>
      <c r="B9" s="5" t="n">
        <v>3430931</v>
      </c>
      <c r="C9" s="4" t="inlineStr">
        <is>
          <t xml:space="preserve"> </t>
        </is>
      </c>
    </row>
    <row r="10">
      <c r="A10" s="4" t="inlineStr">
        <is>
          <t>Value of common stock issued in exchange for consulting services</t>
        </is>
      </c>
      <c r="B10" s="5" t="n">
        <v>789600</v>
      </c>
    </row>
    <row r="11">
      <c r="A11" s="3" t="inlineStr">
        <is>
          <t>Changes in operating assets and liabilities which (used) provided cash:</t>
        </is>
      </c>
    </row>
    <row r="12">
      <c r="A12" s="4" t="inlineStr">
        <is>
          <t>Accounts receivable</t>
        </is>
      </c>
      <c r="B12" s="5" t="n">
        <v>55680</v>
      </c>
      <c r="C12" s="5" t="n">
        <v>-86120</v>
      </c>
    </row>
    <row r="13">
      <c r="A13" s="4" t="inlineStr">
        <is>
          <t>Payments to university partners</t>
        </is>
      </c>
      <c r="B13" s="4" t="inlineStr">
        <is>
          <t xml:space="preserve"> </t>
        </is>
      </c>
      <c r="C13" s="5" t="n">
        <v>-4510</v>
      </c>
    </row>
    <row r="14">
      <c r="A14" s="4" t="inlineStr">
        <is>
          <t>Prepaid expenses and other assets</t>
        </is>
      </c>
      <c r="B14" s="5" t="n">
        <v>-894959</v>
      </c>
      <c r="C14" s="5" t="n">
        <v>-1385</v>
      </c>
    </row>
    <row r="15">
      <c r="A15" s="4" t="inlineStr">
        <is>
          <t>Accounts payable</t>
        </is>
      </c>
      <c r="B15" s="5" t="n">
        <v>-38759</v>
      </c>
      <c r="C15" s="5" t="n">
        <v>-150642</v>
      </c>
    </row>
    <row r="16">
      <c r="A16" s="4" t="inlineStr">
        <is>
          <t>Deferred revenue</t>
        </is>
      </c>
      <c r="B16" s="5" t="n">
        <v>359529</v>
      </c>
      <c r="C16" s="5" t="n">
        <v>99593</v>
      </c>
    </row>
    <row r="17">
      <c r="A17" s="4" t="inlineStr">
        <is>
          <t>Accrued and other liabilities</t>
        </is>
      </c>
      <c r="B17" s="5" t="n">
        <v>-29282</v>
      </c>
      <c r="C17" s="5" t="n">
        <v>26682</v>
      </c>
    </row>
    <row r="18">
      <c r="A18" s="4" t="inlineStr">
        <is>
          <t>Net cash and cash equivalents used in operating activities</t>
        </is>
      </c>
      <c r="B18" s="5" t="n">
        <v>-2748757</v>
      </c>
      <c r="C18" s="5" t="n">
        <v>-1531070</v>
      </c>
    </row>
    <row r="19">
      <c r="A19" s="3" t="inlineStr">
        <is>
          <t>Cash Flows from Investing Activities</t>
        </is>
      </c>
    </row>
    <row r="20">
      <c r="A20" s="4" t="inlineStr">
        <is>
          <t>Purchase of property and equipment</t>
        </is>
      </c>
      <c r="B20" s="5" t="n">
        <v>-46749</v>
      </c>
      <c r="C20" s="5" t="n">
        <v>-7810</v>
      </c>
    </row>
    <row r="21">
      <c r="A21" s="4" t="inlineStr">
        <is>
          <t>Investment in capitalized software</t>
        </is>
      </c>
      <c r="B21" s="5" t="n">
        <v>-406776</v>
      </c>
      <c r="C21" s="5" t="n">
        <v>-474472</v>
      </c>
    </row>
    <row r="22">
      <c r="A22" s="4" t="inlineStr">
        <is>
          <t>Net cash and cash equivalents used in investing activities</t>
        </is>
      </c>
      <c r="B22" s="5" t="n">
        <v>-453525</v>
      </c>
      <c r="C22" s="5" t="n">
        <v>-482282</v>
      </c>
    </row>
    <row r="23">
      <c r="A23" s="3" t="inlineStr">
        <is>
          <t>Cash Flows from Financing Activities</t>
        </is>
      </c>
    </row>
    <row r="24">
      <c r="A24" s="4" t="inlineStr">
        <is>
          <t>Issuance of common stock – net of issuance costs</t>
        </is>
      </c>
      <c r="B24" s="5" t="n">
        <v>12796230</v>
      </c>
      <c r="C24" s="5" t="n">
        <v>4770222</v>
      </c>
    </row>
    <row r="25">
      <c r="A25" s="4" t="inlineStr">
        <is>
          <t>Net Increase in Cash and Cash Equivalents</t>
        </is>
      </c>
      <c r="B25" s="5" t="n">
        <v>9593948</v>
      </c>
      <c r="C25" s="5" t="n">
        <v>2756870</v>
      </c>
    </row>
    <row r="26">
      <c r="A26" s="4" t="inlineStr">
        <is>
          <t>Cash and Cash Equivalents - Beginning of period</t>
        </is>
      </c>
      <c r="B26" s="5" t="n">
        <v>4093874</v>
      </c>
      <c r="C26" s="5" t="n">
        <v>1008902</v>
      </c>
    </row>
    <row r="27">
      <c r="A27" s="4" t="inlineStr">
        <is>
          <t>Cash and Cash Equivalents - End of period</t>
        </is>
      </c>
      <c r="B27" s="5" t="n">
        <v>13687822</v>
      </c>
      <c r="C27" s="5" t="n">
        <v>3765772</v>
      </c>
    </row>
    <row r="28">
      <c r="A28" s="3" t="inlineStr">
        <is>
          <t>Significant Noncash Transactions:</t>
        </is>
      </c>
    </row>
    <row r="29">
      <c r="A29" s="4" t="inlineStr">
        <is>
          <t>Acquisition of capitalized software included in accounts payable and accrued liabilities</t>
        </is>
      </c>
      <c r="B29" s="5" t="n">
        <v>56285</v>
      </c>
      <c r="C29" s="5" t="n">
        <v>39275</v>
      </c>
    </row>
    <row r="30">
      <c r="A30" s="4" t="inlineStr">
        <is>
          <t>Conversion of convertible notes payable, including accrued interest of $73,315, into $113 of common stock</t>
        </is>
      </c>
      <c r="B30" s="5" t="n">
        <v>2255745</v>
      </c>
      <c r="C30" s="4" t="inlineStr">
        <is>
          <t xml:space="preserve"> </t>
        </is>
      </c>
    </row>
    <row r="31">
      <c r="A31" s="4" t="inlineStr">
        <is>
          <t>Issuance of common stock in exchange for consulting services</t>
        </is>
      </c>
      <c r="B31" s="6" t="n">
        <v>789600</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Cash Flows (Unaudited) (Parenthetical) - USD ($)</t>
        </is>
      </c>
      <c r="B1" s="2" t="inlineStr">
        <is>
          <t>6 Months Ended</t>
        </is>
      </c>
    </row>
    <row r="2">
      <c r="B2" s="2" t="inlineStr">
        <is>
          <t>Dec. 31, 2020</t>
        </is>
      </c>
      <c r="C2" s="2" t="inlineStr">
        <is>
          <t>Dec. 31, 2019</t>
        </is>
      </c>
    </row>
    <row r="3">
      <c r="A3" s="3" t="inlineStr">
        <is>
          <t>Statement of Cash Flows [Abstract]</t>
        </is>
      </c>
    </row>
    <row r="4">
      <c r="A4" s="4" t="inlineStr">
        <is>
          <t>Accrued interest</t>
        </is>
      </c>
      <c r="B4" s="6" t="n">
        <v>73315</v>
      </c>
      <c r="C4" s="6" t="n">
        <v>1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Dec. 31, 2020</t>
        </is>
      </c>
    </row>
    <row r="3">
      <c r="A3" s="3" t="inlineStr">
        <is>
          <t>Organization, Consolidation and Presentation of Financial Statements [Abstract]</t>
        </is>
      </c>
    </row>
    <row r="4">
      <c r="A4" s="4" t="inlineStr">
        <is>
          <t>Nature of Business</t>
        </is>
      </c>
      <c r="B4" s="4" t="inlineStr">
        <is>
          <t>Note 1 - Nature of Business Amesite Inc. (the "Company")
was incorporated in November 2017. The Company is an artificial intelligence driven platform and course designer, that provides
customized, high performance and scalable online products for schools and businesses. The Company uses machine learning to provide
a novel, mass customized experience to learners. The Company's customers are businesses, universities and colleges, and K-12
schools. The Company's activities are subject to significant risks and uncertainties. The Company's operations are
considered to be in one segment. On September 18, 2020, we consummated
a reorganizational merger (the "Reorganization"), pursuant to an Agreement and Plan of Merger (the "Merger Agreement"),
dated July 14, 2020, whereby we merged with and into Amesite Inc. ("Amesite Parent") our former parent corporation,
with our Company resulting as the surviving entity. In connection with the same, we filed a Certificate of Ownership and Merger
with the Secretary of State of the State of Delaware, and changed our name from "Amesite Operating Company" to "Amesite
Inc." The stockholders of Amesite Parent approved the Merger Agreement on August 4, 2020. The directors and officers of Amesite
Parent became our directors and officers. Pursuant to the Merger Agreement,
on the Effective Date, each share of the Amesite parent's common stock, $0.0001 par value per share, issued and outstanding
immediately before the Effective Date, was converted, on a one-for-one basis, into shares of our common stock. Additionally, each option or
warrant to acquire shares of Amesite Parent outstanding immediately before the Effective Date was converted into and became an
equivalent option to acquire shares of our common stock, upon the same terms and conditions. As discussed in Note 6, the Company
completed a stock offering through which it raised approximately $12.8 million in net proceeds. These funds will be utilized to
execute the Company's strategic growth plans, including hiring additional sales staff as well as product engineers. These
funds provide sufficient operating capital for the Company. As such, we have concluded there are no current conditions or events
present that raise substantial doubt about the entit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Basis of Presentation The condens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financial statements of the Company as of December 31, 2020 and 2019 and for the three and six months ended December 31, 2020
and 2019 include all adjustments and accruals, consisting only of normal, recurring accrual adjustments, which are necessary for
fair presentation of the results for the interim periods. These interim results are not necessarily indicative of results for a
full year. Certain information and footnote
disclosures normally included in financial statements prepared in accordance with GAAP have been condensed in or omitted from this
report pursuant to the rules and regulations of the SEC. These financial statements should be read together with the financial
statements and notes thereto included in the Company's Annual Report on Form 10-K for the year ended June 30, 2020. Certain operating expenses within
the statement of operations from the prior year have been reclassified to conform with the current year presentation. Use of Estimates The preparation of condens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Cash and Cash Equivalents
The Company considers all investments
with an original maturity of three months or less when purchased to be cash equivalents. The total amount of bank deposits (checking,
savings, and investment accounts) that was insured by the FDIC at December 31, 2020 was $500,000. 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Capitalized Software Costs
The Company capitalizes significant
costs incurred in the development of software for internal use, including the costs of the software, materials, consultants, and
payroll and payroll related costs for employees incurred in developing internal use computer software. Planning costs incurred
prior to the development of software and costs not qualifying for capitalization are charged to expense. The company amortizes
capitalized software over a period of three years, which is the expected useful life of the software. The Company recognized amortization
expense of approximately $175,000 and $112,000 for the three month periods ended December 31, 2020 and 2019, respectively. The
Company recognized amortization expense of approximately $333,000 and $204,000 for the six month periods ended December 31, 2020
and 2019, respectively. Accumulated amortization at December 31, 2020 and 2019 was $937,298 and $325,510, respectively. Revenue Recognition We generate substantially all
of our revenue from contractual arrangements with our businesses, colleges and universities and K-12 schools to provide a comprehensive
platform of tightly integrated technology and technology enabled services related to product offerings.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We derive revenue from annual
licensing arrangements, including maintenance fees, setup fees and other variable fees for course development and miscellaneous
items. Our contracts with partners generally have two to five-year terms and have a single performance obligation. The promises
to set up and provide a hosted platform of tightly integrated technology and services partners need to attract, enroll, educate
and support students are not distinct within the context of the contracts. This performance obligation is satisfied as the partners
receive and consume benefits, which occurs ratably over the contract term. We do not disclose the value
of unsatisfied performance obligations because the variable consideration is allocated entirely to a wholly unsatisfied promise
to transfer a service that forms part of a single performance obligation (i.e., consideration received is based on the level of
product offerings, which is unknown in advance). We also receive fees that are
fixed in nature, such as annual license and maintenance charges, in place of or in conjunction with variable consideration. The
fees are independent of the number of students that are enrolled in courses with our customers and are allocated to and recognized
ratably over the service period of the contract that the Company's platform is made available to the customer (i.e. the customer
simultaneously receives and consumes the benefit of the software over the contract service period). The following factors affect
the nature, amount, timing, and uncertainty of our revenue and cash flows:
● The majority of our customers are private and public learning institutions across various domestic regions, however the majority of our revenue is derived from enterprise customers
● The majority of our customers have annual payment terms The following table shows revenue from contracts with
customers by customer type for the six months ended December 31:
Customer Type 2020 2019
Enterprise $ 189,548 $ -
K12 17,614 -
University 9,759 40,307
Total $ 216,921 $ 40,307 Contract Fulfilment Costs We incur certain fulfilment costs
related to software design of specific course offerings for our customers, primarily comprised of software development, configuration
costs, and implementation costs. These costs are capitalized and recorded on a contract-by-contract basis and amortized using the
straight-line method over the length of the contract (i.e. on a systematic basis that is consistent with the transfer to the customer
of the goods or services to which the asset relates). There were no costs to fulfill capitalized or amortized as of December 31,
2020 or 2019. Accounts Receivable, Contract
Assets and Liabilities Balance sheet items related to
contracts consist of accounts receivable (net) and contract liabilities on our condensed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December 31, 2020 and June 30, 2020. We may recognize revenue prior
to billing a customer when we have satisfied or partially satisfied our performance obligations as billings to our customers may
not be made until after the service period has commenced. As of December 31, 2020 and June 30, 2020, we do not have any contract
assets. Contract liabilities as of each
balance sheet date represent the excess of amounts billed or received as compared to amounts recognized in revenue on our condensed
statements of operations as of the end of the reporting period, and such amounts are reflected as a current liability on our condensed
balance sheets as deferred revenue. We generally receive payments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 The following table provides
information on the changes in the balance of contract liabilities for the six months ended December 31:
2020 2019
Opening balance $ 380,000 $ -
Billings 576,450 99,593
Less revenue recognized from continuing operations (net of returns and allowances): (216,921 ) -
Closing balance $ 739,529 $ 99,593 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 Stock-Based Payments Financial Accounting Standards
Board ("FASB") Accounting Standards Codification ("ASC") Topic 718 "Compensation-Stock Compensation"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and nonemployees based on the fair value of the stock, stock option or warrant. Income Taxes In calculating the provision
for interim income taxes, in accordance with Accounting Standards Codification (ASC) 740, Income Taxes, we apply an estimated annual
effective tax rate to year-to-date ordinary income. At the end of each interim period, we estimate the effective tax rate expected
to be applicable for the full fiscal year.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densed statement of operations in the period that includes the enactment date. 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For the three and six months ended December 31, 2020, the Company had 2,917,000 and 2,068,783 potentially dilutive shares
of common stock related to common stock options and warrants, respectively, as determined using the if-converted method. For the
three and six months ended December 31, 2019, the Company had 1,170,833 and 1,771,192 potentially dilutive shares of common stock
related to common stock options and warrants, respectively, as determined using the if-converted method. For all periods presented,
the dilutive effect of common stock options and common stock warrants has not been included in the average shares outstanding for
the calculation of net loss per share as the effect would be anti-dilutive as a result of our net losses in these periods. Risks and Uncertainties
The Company operates in an industry
subject to rapid change. The Company's operations will be subject to significant risk and uncertainties including financial, operational,
technological, and other risks associated with an early stage company, including the potential risk of business failure. On March 11, 2020, the World
Health Organization declared the outbreak of a respiratory disease caused by a novel coronavirus as a "pandemic." First
identified in late 2019 and known now as COVID-19, the outbreak has impacted thousands of individuals worldwide. In response, many
countries, including the United States, have implemented measures to combat the outbreak which have impacted global business operations.
While management believes the Company's operations have not been significantly impacted, the Company continues to monitor
the situation. In addition, while the Company's results of operations, cash flows and financial condition could be negatively
impacted, the extent of the impact cannot be reasonably estimated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05:09Z</dcterms:created>
  <dcterms:modified xmlns:dcterms="http://purl.org/dc/terms/" xmlns:xsi="http://www.w3.org/2001/XMLSchema-instance" xsi:type="dcterms:W3CDTF">2021-02-12T16:05:09Z</dcterms:modified>
</cp:coreProperties>
</file>